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FINANCIAL STATEMENTS - BASIS OF" sheetId="9" state="visible" r:id="rId9"/>
    <sheet xmlns:r="http://schemas.openxmlformats.org/officeDocument/2006/relationships" name="BORROWING ARRANGEMENTS"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SEGMENT REPORTING" sheetId="13" state="visible" r:id="rId13"/>
    <sheet xmlns:r="http://schemas.openxmlformats.org/officeDocument/2006/relationships" name="COMMITMENTS AND CONTINGENCIES" sheetId="14" state="visible" r:id="rId14"/>
    <sheet xmlns:r="http://schemas.openxmlformats.org/officeDocument/2006/relationships" name="STOCK REPURCHASE PROGRAM AND DI"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REVENUE" sheetId="19" state="visible" r:id="rId19"/>
    <sheet xmlns:r="http://schemas.openxmlformats.org/officeDocument/2006/relationships" name="FINANCIAL STATEMENTS - BASIS _2" sheetId="20" state="visible" r:id="rId20"/>
    <sheet xmlns:r="http://schemas.openxmlformats.org/officeDocument/2006/relationships" name="STOCK-BASED COMPENSATION (Table" sheetId="21" state="visible" r:id="rId21"/>
    <sheet xmlns:r="http://schemas.openxmlformats.org/officeDocument/2006/relationships" name="EARNINGS PER SHARE (Tables)" sheetId="22" state="visible" r:id="rId22"/>
    <sheet xmlns:r="http://schemas.openxmlformats.org/officeDocument/2006/relationships" name="SEGMENT REPORTING (Tables)" sheetId="23" state="visible" r:id="rId23"/>
    <sheet xmlns:r="http://schemas.openxmlformats.org/officeDocument/2006/relationships" name="DERIVATIVE FINANCIAL INSTRUME_2" sheetId="24" state="visible" r:id="rId24"/>
    <sheet xmlns:r="http://schemas.openxmlformats.org/officeDocument/2006/relationships" name="ACCUMULATED OTHER COMPREHENSI_2" sheetId="25" state="visible" r:id="rId25"/>
    <sheet xmlns:r="http://schemas.openxmlformats.org/officeDocument/2006/relationships" name="Financial Statements - Basis _3" sheetId="26" state="visible" r:id="rId26"/>
    <sheet xmlns:r="http://schemas.openxmlformats.org/officeDocument/2006/relationships" name="Borrowing Arrangements - Additi" sheetId="27" state="visible" r:id="rId27"/>
    <sheet xmlns:r="http://schemas.openxmlformats.org/officeDocument/2006/relationships" name="Stock-Based Compensation - Addi" sheetId="28" state="visible" r:id="rId28"/>
    <sheet xmlns:r="http://schemas.openxmlformats.org/officeDocument/2006/relationships" name="Summary of Restricted Stock Uni" sheetId="29" state="visible" r:id="rId29"/>
    <sheet xmlns:r="http://schemas.openxmlformats.org/officeDocument/2006/relationships" name="Summary of Restricted Stock U_2" sheetId="30" state="visible" r:id="rId30"/>
    <sheet xmlns:r="http://schemas.openxmlformats.org/officeDocument/2006/relationships" name="Earnings Per Share- Additional " sheetId="31" state="visible" r:id="rId31"/>
    <sheet xmlns:r="http://schemas.openxmlformats.org/officeDocument/2006/relationships" name="Reconciliation of Net Earnings " sheetId="32" state="visible" r:id="rId32"/>
    <sheet xmlns:r="http://schemas.openxmlformats.org/officeDocument/2006/relationships" name="Summary of Segment Reporting In" sheetId="33" state="visible" r:id="rId33"/>
    <sheet xmlns:r="http://schemas.openxmlformats.org/officeDocument/2006/relationships" name="Summary of Segment Reporting _2" sheetId="34" state="visible" r:id="rId34"/>
    <sheet xmlns:r="http://schemas.openxmlformats.org/officeDocument/2006/relationships" name="Summary of Long-lived Assets by" sheetId="35" state="visible" r:id="rId35"/>
    <sheet xmlns:r="http://schemas.openxmlformats.org/officeDocument/2006/relationships" name="Stock Repurchase Program and _2" sheetId="36" state="visible" r:id="rId36"/>
    <sheet xmlns:r="http://schemas.openxmlformats.org/officeDocument/2006/relationships" name="Derivative Financial Instrume_3" sheetId="37" state="visible" r:id="rId37"/>
    <sheet xmlns:r="http://schemas.openxmlformats.org/officeDocument/2006/relationships" name="Foreign Currency Forward Contra" sheetId="38" state="visible" r:id="rId38"/>
    <sheet xmlns:r="http://schemas.openxmlformats.org/officeDocument/2006/relationships" name="Effect of Derivative Instrument" sheetId="39" state="visible" r:id="rId39"/>
    <sheet xmlns:r="http://schemas.openxmlformats.org/officeDocument/2006/relationships" name="Fair Values of Derivative Instr" sheetId="40" state="visible" r:id="rId40"/>
    <sheet xmlns:r="http://schemas.openxmlformats.org/officeDocument/2006/relationships" name="Fair Value Measurements - Addit" sheetId="41" state="visible" r:id="rId41"/>
    <sheet xmlns:r="http://schemas.openxmlformats.org/officeDocument/2006/relationships" name="Changes in Accumulated Other Co" sheetId="42" state="visible" r:id="rId42"/>
    <sheet xmlns:r="http://schemas.openxmlformats.org/officeDocument/2006/relationships" name="Revenue - Additional Informatio" sheetId="43" state="visible" r:id="rId43"/>
  </sheets>
  <definedNames/>
  <calcPr calcId="124519" fullCalcOnLoad="1"/>
</workbook>
</file>

<file path=xl/sharedStrings.xml><?xml version="1.0" encoding="utf-8"?>
<sst xmlns="http://schemas.openxmlformats.org/spreadsheetml/2006/main" uniqueCount="412">
  <si>
    <t>Cover Page - shares</t>
  </si>
  <si>
    <t>3 Months Ended</t>
  </si>
  <si>
    <t>May 03, 2020</t>
  </si>
  <si>
    <t>May 31, 2020</t>
  </si>
  <si>
    <t>Cover [Abstract]</t>
  </si>
  <si>
    <t>Document Type</t>
  </si>
  <si>
    <t>10-Q</t>
  </si>
  <si>
    <t>Document Period End Date</t>
  </si>
  <si>
    <t>May 3,
		2020</t>
  </si>
  <si>
    <t>Document Quarterly Report</t>
  </si>
  <si>
    <t>true</t>
  </si>
  <si>
    <t>Document Transition Report</t>
  </si>
  <si>
    <t>false</t>
  </si>
  <si>
    <t>Amendment Flag</t>
  </si>
  <si>
    <t>Document Fiscal Year Focus</t>
  </si>
  <si>
    <t>2020</t>
  </si>
  <si>
    <t>Document Fiscal Period Focus</t>
  </si>
  <si>
    <t>Q1</t>
  </si>
  <si>
    <t>Entity Central Index Key</t>
  </si>
  <si>
    <t>0000719955</t>
  </si>
  <si>
    <t>Current Fiscal Year End Date</t>
  </si>
  <si>
    <t>--01-29</t>
  </si>
  <si>
    <t>Entity Registrant Name</t>
  </si>
  <si>
    <t>WILLIAMS SONOMA INC</t>
  </si>
  <si>
    <t>Entity Current Reporting Status</t>
  </si>
  <si>
    <t>Yes</t>
  </si>
  <si>
    <t>Entity Filer Category</t>
  </si>
  <si>
    <t>Large Accelerated Filer</t>
  </si>
  <si>
    <t>Trading Symbol</t>
  </si>
  <si>
    <t>WSM</t>
  </si>
  <si>
    <t>Entity Shell Company</t>
  </si>
  <si>
    <t>Entity Emerging Growth Company</t>
  </si>
  <si>
    <t>Entity Small Business</t>
  </si>
  <si>
    <t>Entity Common Stock, Shares Outstanding</t>
  </si>
  <si>
    <t>Entity Interactive Data Current</t>
  </si>
  <si>
    <t>Entity File Number</t>
  </si>
  <si>
    <t>001-14077</t>
  </si>
  <si>
    <t>Entity Tax Identification Number</t>
  </si>
  <si>
    <t>94-2203880</t>
  </si>
  <si>
    <t>Entity Address, Address Line One</t>
  </si>
  <si>
    <t>3250 Van Ness Avenue</t>
  </si>
  <si>
    <t>Entity Address, City or Town</t>
  </si>
  <si>
    <t>San Francisco</t>
  </si>
  <si>
    <t>Entity Address, State or Province</t>
  </si>
  <si>
    <t>CA</t>
  </si>
  <si>
    <t>Entity Address, Postal Zip Code</t>
  </si>
  <si>
    <t>94109</t>
  </si>
  <si>
    <t>Entity Incorporation, State or Country Code</t>
  </si>
  <si>
    <t>DE</t>
  </si>
  <si>
    <t>Title of 12(b) Security</t>
  </si>
  <si>
    <t>Common Stock</t>
  </si>
  <si>
    <t>City Area Code</t>
  </si>
  <si>
    <t>415</t>
  </si>
  <si>
    <t>Local Phone Number</t>
  </si>
  <si>
    <t>421-7900</t>
  </si>
  <si>
    <t>Security Exchange Name</t>
  </si>
  <si>
    <t>NYSE</t>
  </si>
  <si>
    <t>Consolidated Statements of Earnings - USD ($) shares in Thousands, $ in Thousands</t>
  </si>
  <si>
    <t>May 05, 2019</t>
  </si>
  <si>
    <t>Net revenues</t>
  </si>
  <si>
    <t>[1]</t>
  </si>
  <si>
    <t>Cost of goods sold</t>
  </si>
  <si>
    <t>Gross profit</t>
  </si>
  <si>
    <t>Selling, general and administrative expenses</t>
  </si>
  <si>
    <t>Operating income</t>
  </si>
  <si>
    <t>Interest expense, net</t>
  </si>
  <si>
    <t>Earnings before income taxes</t>
  </si>
  <si>
    <t>Income taxes</t>
  </si>
  <si>
    <t>Net earnings</t>
  </si>
  <si>
    <t>Basic earnings per share</t>
  </si>
  <si>
    <t>Diluted earnings per share</t>
  </si>
  <si>
    <t>Shares used in calculation of earnings per share:</t>
  </si>
  <si>
    <t>Basic</t>
  </si>
  <si>
    <t>Diluted</t>
  </si>
  <si>
    <t>Includes net revenues related to our international operations (including our operations in Canada, Australia, the United Kingdom and our franchise businesses) of approximately $55.2 million and $86.6 million for the thirteen weeks ended May 3, 2020 and May 5, 2019.</t>
  </si>
  <si>
    <t>Consolidated Statements of Comprehensive Income - USD ($) $ in Thousands</t>
  </si>
  <si>
    <t>Other comprehensive income (loss):</t>
  </si>
  <si>
    <t>Foreign currency translation adjustments</t>
  </si>
  <si>
    <t>Change in fair value of derivative financial instruments, net of tax of $196 and $74</t>
  </si>
  <si>
    <t>Reclassification adjustment for realized (gain) on derivative financial instruments, net of tax of $13 and $24</t>
  </si>
  <si>
    <t>Comprehensive income</t>
  </si>
  <si>
    <t>Consolidated Statements of Comprehensive Income (Parenthetical) - USD ($) $ in Thousands</t>
  </si>
  <si>
    <t>Change in fair value of derivative financial instruments, tax</t>
  </si>
  <si>
    <t>Reclassification adjustment for realized (gain) on derivative financial instruments, tax</t>
  </si>
  <si>
    <t>Consolidated Balance Sheets - USD ($) $ in Thousands</t>
  </si>
  <si>
    <t>Feb. 02, 2020</t>
  </si>
  <si>
    <t>Current assets</t>
  </si>
  <si>
    <t>Cash and cash equivalents</t>
  </si>
  <si>
    <t>Accounts receivable, net</t>
  </si>
  <si>
    <t>Merchandise inventories, net</t>
  </si>
  <si>
    <t>Prepaid expenses</t>
  </si>
  <si>
    <t>Other current assets</t>
  </si>
  <si>
    <t>Total current assets</t>
  </si>
  <si>
    <t>Property and equipment, net</t>
  </si>
  <si>
    <t>Operating lease right-of-use assets</t>
  </si>
  <si>
    <t>Deferred income taxes, net</t>
  </si>
  <si>
    <t>Goodwill</t>
  </si>
  <si>
    <t>Other long-term assets, net</t>
  </si>
  <si>
    <t>Total assets</t>
  </si>
  <si>
    <t>Current liabilities</t>
  </si>
  <si>
    <t>Accounts payable</t>
  </si>
  <si>
    <t>Accrued expenses</t>
  </si>
  <si>
    <t>Gift card and other deferred revenue</t>
  </si>
  <si>
    <t>Income taxes payable</t>
  </si>
  <si>
    <t>Current debt</t>
  </si>
  <si>
    <t>Operating lease liabilities</t>
  </si>
  <si>
    <t>Other current liabilities</t>
  </si>
  <si>
    <t>Total current liabilities</t>
  </si>
  <si>
    <t>Deferred rent and lease incentives</t>
  </si>
  <si>
    <t>Long-term debt</t>
  </si>
  <si>
    <t>Long-term operating lease liabilities</t>
  </si>
  <si>
    <t>Other long-term liabilities</t>
  </si>
  <si>
    <t>Total liabilities</t>
  </si>
  <si>
    <t>Commitments and contingencies – See Note F</t>
  </si>
  <si>
    <t xml:space="preserve"> </t>
  </si>
  <si>
    <t>Stockholders' equity</t>
  </si>
  <si>
    <t>Preferred stock: $.01 par value; 7,500 shares authorized; none issued</t>
  </si>
  <si>
    <t>Common stock: $.01 par value; 253,125 shares authorized; 77,759, 77,137 and 78,808 shares issued and outstanding at May 3, 2020, February 2, 2020 and May 5, 2019, respectively</t>
  </si>
  <si>
    <t>Additional paid-in capital</t>
  </si>
  <si>
    <t>Retained earnings</t>
  </si>
  <si>
    <t>Accumulated other comprehensive loss</t>
  </si>
  <si>
    <t>Treasury stock, at cost: 8, 14 and 14 shares as of May 3, 2020, February 2, 2020 and May 5, 2019, respectively</t>
  </si>
  <si>
    <t>Total stockholders' equity</t>
  </si>
  <si>
    <t>Total liabilities and stock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Stockholders' Equity - USD ($) $ in Thousands</t>
  </si>
  <si>
    <t>Total</t>
  </si>
  <si>
    <t>Additional Paid-in Capital</t>
  </si>
  <si>
    <t>Retained Earnings</t>
  </si>
  <si>
    <t>Accumulated Other Comprehensive Income (Loss)</t>
  </si>
  <si>
    <t>Treasury Stock</t>
  </si>
  <si>
    <t>Beginning Balance (in shares) at Feb. 02, 2019</t>
  </si>
  <si>
    <t>Beginning Balance at Feb. 02, 2019</t>
  </si>
  <si>
    <t>Change in fair value of derivative financial instruments, net of tax</t>
  </si>
  <si>
    <t>Reclassification adjustment for realized (gain) on derivative financial instruments, net of tax</t>
  </si>
  <si>
    <t>Conversion/release of stock-based awards, shares</t>
  </si>
  <si>
    <t>[2]</t>
  </si>
  <si>
    <t>Conversion/release of stock-based awards, value</t>
  </si>
  <si>
    <t>Repurchases of common stock, shares</t>
  </si>
  <si>
    <t>Repurchases of common stock, value</t>
  </si>
  <si>
    <t>Reissuance of treasury stock under stock-based compensation plans</t>
  </si>
  <si>
    <t>Stock-based compensation expense</t>
  </si>
  <si>
    <t>Dividends declared</t>
  </si>
  <si>
    <t>Adoption of accounting pronouncements</t>
  </si>
  <si>
    <t>[3]</t>
  </si>
  <si>
    <t>Ending Balance (in shares) at May. 05, 2019</t>
  </si>
  <si>
    <t>Ending Balance at May. 05, 2019</t>
  </si>
  <si>
    <t>Beginning Balance (in shares) at Feb. 02, 2020</t>
  </si>
  <si>
    <t>Beginning Balance at Feb. 02, 2020</t>
  </si>
  <si>
    <t>Ending Balance (in shares) at May. 03, 2020</t>
  </si>
  <si>
    <t>Ending Balance at May. 03, 2020</t>
  </si>
  <si>
    <t>Refer to Note H for additional disclosures about reclassifications out of accumulated other comprehensive income and their corresponding effects on the respective line items in the Condensed Consolidated Statements of Earnings.</t>
  </si>
  <si>
    <t>Amounts are shown net of shares withheld for employee taxes.</t>
  </si>
  <si>
    <t>Relates to our adoption of ASU 2016-02, Leases, in fiscal 2019.</t>
  </si>
  <si>
    <t>Consolidated Statements of Cash Flows - USD ($) $ in Thousands</t>
  </si>
  <si>
    <t>Cash flows from operating activities:</t>
  </si>
  <si>
    <t>Adjustments to reconcile net earnings to net cash provided by (used in) operating activities:</t>
  </si>
  <si>
    <t>Depreciation and amortization</t>
  </si>
  <si>
    <t>(Gain) loss on disposal/impairment of assets</t>
  </si>
  <si>
    <t>Amortization of deferred lease incentives</t>
  </si>
  <si>
    <t>Non-cash lease expense</t>
  </si>
  <si>
    <t>Deferred income taxes</t>
  </si>
  <si>
    <t>Tax benefit related to stock-based awards</t>
  </si>
  <si>
    <t>Other</t>
  </si>
  <si>
    <t>Changes in:</t>
  </si>
  <si>
    <t>Accounts receivable</t>
  </si>
  <si>
    <t>Merchandise inventories</t>
  </si>
  <si>
    <t>Prepaid expenses and other assets</t>
  </si>
  <si>
    <t>Accrued expenses and other liabilities</t>
  </si>
  <si>
    <t>Net cash provided by (used in) operating activities</t>
  </si>
  <si>
    <t>Cash flows from investing activities:</t>
  </si>
  <si>
    <t>Purchases of property and equipment</t>
  </si>
  <si>
    <t>Net cash used in investing activities</t>
  </si>
  <si>
    <t>Cash flows from financing activities:</t>
  </si>
  <si>
    <t>Borrowings under revolving line of credit</t>
  </si>
  <si>
    <t>Payment of dividends</t>
  </si>
  <si>
    <t>Tax withholdings related to stock-based awards</t>
  </si>
  <si>
    <t>Repurchases of common stock</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FINANCIAL STATEMENTS - BASIS OF PRESENTATION</t>
  </si>
  <si>
    <t>NOTE A. FINANCIAL STATEMENTS - BASIS OF PRESENTATION These financial statements include Williams-Sonoma, Inc. and its wholly owned subsidiaries (“we,” “us” or “our”). The Condensed Consolidated Balance Sheets as of May 3, 2020 and May 5, 2019, the Condensed Consolidated Statements of Earnings, the Condensed Consolidated Statements of Comprehensive Income, the Condensed Consolidated Statements of Stockholders’ Equity and the Condensed Consolidated Statements of Cash Flows for the thirteen weeks then ended, have been prepared by us, without audit. In our opinion, the financial statements include all adjustments (which include only normal recurring adjustments) necessary to present fairly the financial position at the balance sheet dates and the results of operations for the thirteen weeks then ended. Intercompany transactions and accounts have been eliminated. The balance sheet as of February 2, 2020, presented herein, has been derived from our audited Consolidated Balance Sheet included in our Annual Report on Form 10-K The results of operations for the thirteen weeks ended May 3, 2020 are not necessarily indicative of the operating results of the full year. Certain information and footnote disclosures normally included in the annual financial statements prepared in accordance with accounting principles generally accepted in the United States of America (“U.S. GAAP”) have been omitted. These financial statements should be read in conjunction with the Consolidated Financial Statements and notes thereto included in our Annual Report on Form 10-K COVID-19 On March 11, 2020, the World Health Organization declared a novel strain of the coronavirus (COVID-19) COVID-19 COVID-19 e-commerce As a result of the COVID-19 right-of-use re-opening right-of-use In addition, during the first quarter of fiscal 2020, we recorded charges of approximately $11,378,000 representing write - COVID-19. We test goodwill for impairment annually (on the first day of the fourth quarter), or between annual tests whenever events or changes in circumstances indicate that the fair value of a reporting unit may be below its carrying amount. As of May 3, 2020 and May 5, 2019, we had goodwill of $85,335,000 and $85,357,000, respectively, primarily related to our fiscal 2017 acquisition of Outward and to our fiscal 2011 acquisition of Rejuvenation, Inc. As a result of the COVID-19 COVID-19 As of the end of the quarter, we had finalized rent concession negotiations on a limited portion of our stores and therefore any impact on our financials was immaterial for the first quarter of fiscal 2020. We expect most outstanding lease concession negotiations to be finalized during the second quarter of fiscal 2020. In response to COVID-19, the Coronavirus Aid, Relief, and Economic Security Act (the “CARES Act”) was signed into law on March 27, 2020. The CARES Act provides tax provisions and other stimulus measures to affected companies. The impact of the CARES Act was not material to our result of operations and financial position for the first quarter of fiscal 2020. We are continuing to assess the financial relief available to us under the CARES Act and expect to record any further impact during the second quarter of fiscal 2020. These events and changes in circumstances, including a more prolonged and/or severe COVID-19 New Accounting Pronouncements In June 2016, the FASB issued ASU 2016-13, Financial Instruments—Credit Losses In August 2018, the FASB issued ASU 2018-15, Intangibles—Goodwill and Other—Internal-Use Software 350-40): internal-use 350-40 In December 2019, the FASB issued ASU 2019-12, Simplifying the Accounting for Income Taxes step-up 0</t>
  </si>
  <si>
    <t>BORROWING ARRANGEMENTS</t>
  </si>
  <si>
    <t xml:space="preserve">NOTE B. BORROWING ARRANGEMENTS Credit Facility We have a credit facility which provides for a $500,000,000 unsecured revolving line of credit (“revolver”) and a $300,000,000 unsecured term loan facility (“term loan”). The revolver may be used to borrow revolving loans or request the issuance of letters of credit. We may, upon notice to the administrative agent, request existing or new lenders, at such lenders’ option, to increase the revolver by up to $250,000,000 to provide for a total of $750,000,000 of unsecured revolving credit. During the first quarter of fiscal 2020, we drew down $487,823,000 on the revolver (at a weighted average interest rate of 2.00%). Additionally, as of May 3, 2020, $12,177,000 in issued but undrawn standby letters of credit were outstanding under the revolver, for a total outstanding balance on the revolver of $500,000,000. The standby letters of credit were issued to secure the liabilities associated with workers’ compensation and other insurance programs. During the first quarter of fiscal 2019, we had no borrowings under the revolver. The revolver matures on January 8, 2023, at which time all outstanding borrowings must be repaid and all outstanding letters of credit must be cash collateralized. We may, prior to the first and second anniversaries of the closing date of the amendment of the credit facility, elect to extend the maturity date for an additional year, subject to lender approval. As of May 3, 2020, we had $300,000,000 outstanding under our term loan (at a weighted average interest rate of 2.55%). On May 11, 2020, we entered into an amendment to our credit facility (the “Credit Facility Amendment”), which, among other changes, extends the maturity date and amends the interest rate of the term loan, modifies covenants under the credit facility, and maintains the maturity date and interest rate of the revolver. The term loan now matures on January 8, 2022, at which time all outstanding principal and any accrued interest must be repaid. Based on this Credit Facility Amendment, borrowings under our term loan have been presented as long-term debt in our Condensed Consolidated Balance Sheet as of May 3, 2020. Costs incurred in connection with the issuance of the term loan are presented as a reduction to the carrying value of the debt in our Condensed Consolidated Balance Sheet. Under the Credit Facility Amendment, the interest rate applicable to the credit facility is variable, and may be elected by us as: (i) the London Interbank Offer Rate (“LIBOR”) plus an applicable margin based on our leverage ratio ranging from 0.91% to 1.775% for a revolver borrowing, and 1.75% to 2.5% for the term loan, or (ii) a base rate as defined in the credit facility, plus an applicable margin ranging from 0% to 0.775% for a revolver borrowing, and 0.75% to 1.5% for the term loan. In addition to the Credit Facility Amendment, subsequent to quarter end, we entered into a new agreement (the “364-Day Unde 364-Day interest 364-Day The Credit Facility Amendment and the 364-Day Letter of Credit Facilities We have three unsecured letter of credit reimbursement facilities for a total of $70,000,000, each of which matures on August 23, 2020. The letter of credit facilities contain covenants that are consistent with our credit facility. Interest on unreimbursed amounts under the letter of credit facilities accrues at a base rate as defined in the credit facility plus an applicable margin based on our leverage ratio. As of May 3, 2020, an aggregate of $7,099,000 was outstanding under the letter of credit facilities, which represents only a future commitment to fund inventory purchases to which we had not taken legal title. The latest expiration possible for any future letters of credit issued under the facilities is January 21, 2021. </t>
  </si>
  <si>
    <t>STOCK-BASED COMPENSATION</t>
  </si>
  <si>
    <t>NOTE C. STOCK-BASED COMPENSATION Equity Award Programs Our Amended and Restated 2001 Long-Term Incentive Plan (the “Plan”) provides for grants of incentive stock options, nonqualified stock options, stock-settled stock appreciation rights (collectively, “option awards”), restricted stock awards, restricted stock units (including those that are performance-based), deferred stock awards (collectively, “stock awards”) and dividend equivalents up to an aggregate of 36,570,000 shares. As of May 3, 2020, there were approximately 2,479,000 shares available for future grant. Awards may be granted under the Plan to officers, employees and non-employee Option Awards Annual grants of option awards are limited to 1,000,000 shares on a per person basis and have a maximum term of seven years. The exercise price of these option awards must not be less than 100% of the closing price of our stock on the day prior to the grant date. Option awards granted to employees generally vest evenly over a period of four years for service-based awards. Certain option awards contain vesting acceleration clauses resulting from events including, but not limited to, retirement, merger or a similar corporate event. Stock Awards Annual grants of stock awards are limited to 1,000,000 shares on a per person basis and have a maximum term of seven years. Stock awards granted to employees generally vest evenly over a period of four years for service-based awards. Certain performance-based awards, which have variable payout conditions based on predetermined financial targets, generally vest three years from the date of grant. Certain stock awards and other agreements contain vesting acceleration clauses resulting from events including, but not limited to, retirement, disability, death, merger or a similar corporate event. Stock awards granted to non-employee Non-employee non-employee Stock-Based Compensation Expense During the thirteen weeks ended May 3, 2020 and May 5, 2019, we recognized total stock-based compensation expense, as a component of selling, general and administrative expenses, of $19,703,000 and $18,529,000, respectively. Restricted Stock Units The following table summarizes our restricted stock unit activity during the thirteen weeks ended May 3, 2020:
Shares
Balance at February 2, 2020 2,884,194
Granted 1 1,080,400
Released 2 (954,419 )
Cancelled (53,699 )
Balance at May 3, 2020 2,956,476
Vested plus expected to vest at May 3, 2020 2,390,537
1 Excludes 267,000 restricted stock units for which the accounting grant date has not yet been determined and consequently for which no expense has been recognized. These awards reduced the shares available for future grant under the Plan.
2 Excludes 170,308 incremental shares released due to achievement of performance conditions above target.</t>
  </si>
  <si>
    <t>EARNINGS PER SHARE</t>
  </si>
  <si>
    <t xml:space="preserve">NOTE D. EARNINGS PER SHARE Basic earnings per share is computed as net earnings divided by the weighted average number of common shares outstanding for the period. Diluted earnings per share is computed as net earnings divided by the weighted average number of common shares outstanding and common stock equivalents outstanding for the period. Common stock equivalents consist of shares subject to stock-based awards with exercise prices less than or equal to the average market price of our common stock for the period, to the extent their inclusion would be dilutive. The following is a reconciliation of net earnings and the number of shares used in the basic and diluted earnings per share computations:
In thousands, except per share amounts Net Earnings Weighted Average Shares Earnings Per Share
Thirteen weeks ended May 3, 2020
Basic $ 35,423 77,262 $ 0.46
Effect of dilutive stock-based awards 1,137
Diluted $ 35,423 78,399 $ 0.45
Thirteen weeks ended May 5, 2019
Basic $ 52,656 78,683 $ 0.67
Effect of dilutive stock-based awards 1,184
Diluted $ 52,656 79,867 $ 0.66 Stock-based awards of 8,000 and 11,000 were excluded from the computation of diluted earnings per share for the thirteen weeks ended May 3, 2020 and May 5, 2019, respectively, as their inclusion would be anti-dilutive. </t>
  </si>
  <si>
    <t>SEGMENT REPORTING</t>
  </si>
  <si>
    <t xml:space="preserve">NOTE E. SEGMENT REPORTING We identify our operating segments according to how our business activities are managed and evaluated. Each of our brands are operating segments. Because they share similar economic and other qualitative characteristics, we have aggregated our operating segments into a single reportable segment. The following table summarizes our net revenues by brand for the thirteen weeks ended May 3, 2020 and May 5, 2019.
Thirteen Weeks Ended
In thousands May 3, 2020 May 5, 2019
Pottery Barn $ 479,615 $ 492,126
West Elm 315,430 309,483
Williams Sonoma 199,302 194,894
Pottery Barn Kids and Teen 188,552 177,046
Other 1 52,304 67,583
Total 2 $ 1,235,203 $ 1,241,132
1 Primarily consists of net revenues from our international franchise operations, Rejuvenation and Mark and Graham.
2 Includes net revenues related to our international operations (including our operations in Canada, Australia, the United Kingdom and our franchise businesses) of approximately $55.2 million and $86.6 million for the thirteen weeks ended May 3, 2020 and May 5, 2019. Long-lived assets by geographic location are as follows:
In thousands May 3, 2020 May 5, 2019
U.S. $ 2,117,469 $ 2,136,000
International 151,602 166,719
Total $ 2,269,071 $ 2,302,719 </t>
  </si>
  <si>
    <t>COMMITMENTS AND CONTINGENCIES</t>
  </si>
  <si>
    <t xml:space="preserve">NOTE F. COMMITMENTS AND CONTINGENCIES We are involved in lawsuits, claims and proceedings incident to the ordinary course of our business. These disputes, which are not currently material, are increasing in number as our business expands and our company grows. We review the need for any loss contingency reserves and establish reserves when, in the opinion of management, it is probable that a matter would result in liability, and the amount of loss, if any, can be reasonably estimated. In view of the inherent difficulty of predicting the outcome of these matters, it may not be possible to determine whether any loss is probable or to reasonably estimate the amount of the loss until the case is close to resolution, in which case no reserve is established until that time. Any claims against us, whether meritorious or not, could result in costly litigation, require significant amounts of management time and result in the diversion of significant operational resources. The results of these lawsuits, claims and proceedings cannot be predicted with certainty. However, we believe that the ultimate resolution of these current matters will not have a material adverse effect on our Condensed Consolidated Financial Statements taken as a whole. </t>
  </si>
  <si>
    <t>STOCK REPURCHASE PROGRAM AND DIVIDENDS</t>
  </si>
  <si>
    <t xml:space="preserve">NOTE G. STOCK REPURCHASE PROGRAM AND DIVIDENDS Stock Repurchase Program During the thirteen weeks ended May 3, 2020, we did not repurchase any shares of our common stock and as of May 3, 2020, there was $574,982,000 remaining under our current stock repurchase program. As of May 3, 2020, we held treasury stock of $599,000 that represents the cost of shares available for issuance intended to satisfy future stock-based award settlements in certain foreign jurisdictions. During the thirteen weeks ended May 5, 2019, we repurchased 593,096 shares of our common stock at an average cost of $57.07 per share and a total cost of approximately $33,848,000. Stock repurchases under our program may be made through open market and privately Dividends We declared cash dividends of $0.48 per common share during the thirteen weeks ended May 3, 2020 and May 5, 2019, respectively. Our quarterly cash dividend may be limited or terminated at any time. </t>
  </si>
  <si>
    <t>DERIVATIVE FINANCIAL INSTRUMENTS</t>
  </si>
  <si>
    <t>NOTE H. DERIVATIVE FINANCIAL INSTRUMENTS We have retail and e-commerce businesses in Canada, Australia and the United Kingdom, and operations throughout Asia and Europe, which expose us to market risk associated with foreign currency exchange rate fluctuations. Substantially all of our purchases and sales are denominated in U.S. dollars, which limits our exposure to this risk. However, some of our foreign operations have a Derivatives and Hedging Cash Flow Hedges We enter into foreign currency forward contracts designated as cash flow hedges (to sell Canadian dollars and purchase U.S. dollars) for forecasted inventory purchases in U.S. dollars by our Canadian subsidiary. These hedges have terms of up to 18 months. All hedging relationships are formally documented, and the forward contracts are designed to mitigate foreign currency exchange risk on hedged transactions. We record the effective portion of changes in the fair value of our cash flow hedges in other comprehensive income (“OCI”) until the earlier of when the hedged forecasted inventory purchase occurs or the respective contract reaches maturity. Subsequently, as the inventory is sold to the customer, we reclassify amounts previously recorded in OCI to cost of goods sold. Changes in the fair value of the forward contract related to interest charges (or forward points) are excluded from the assessment and measurement of hedge effectiveness and are recorded in cost of goods sold. Based on the rates in effect as of May 3, 2020, we expect to reclassify a net pre-tax approximately $ from OCI to cost of goods sold over the next 12 months. We also enter into non-designated As of May 3, 2020 and May 5, 2019, we had foreign currency forward contracts outstanding (in U.S. dollars) with notional values as follows:
In thousands May 3, 2020 May 5, 2019
Contracts designated as cash flow hedges $ 11,600 $ 10,800
Contracts not designated as cash flow hedges $ — $ — Hedge effectiveness is evaluated prospectively at inception, on an ongoing basis, as well as retrospectively using regression analysis. Any measurable ineffectiveness of the hedge is recorded in selling, general and administrative expenses. No gain or loss was recognized for cash flow hedges due to hedge ineffectiveness and all hedges were deemed effective for assessment purposes for the thirteen weeks ended May 3, 2020 and May 5, 2019. The effect of derivative instruments in our Condensed Consolidated Financial Statements during the thirteen weeks ended May 3, 2020 and May 5, 2019, pre-tax,
In thousands May 3, 2020 May 5, 2019
Net gain recognized in OCI $ 745 $ 278
May 3, 2020 May 5, 2019
In thousands Cost of goods Selling, Cost of goods Selling, general and
Line items presented in the Condensed Consolidated Statement of Earnings in which the effects of derivatives are recorded $ 820,943 $ 365,615 $ 796,801 $ 370,199
Gain (loss) recognized in income
Derivatives designated as cash flow hedges $ 50 $ — $ 108 $ —
Derivatives not designated as hedging instruments $ — $ 2 $ — $ (6 ) The fair values of our derivative financial instruments are presented below according to their classification in our Condensed Consolidated Balance Sheets. All fair values were measured using Level 2 inputs as defined by the fair value hierarchy described in Note I.
In thousands May 3, 2020 May 5, 2019
Derivatives designated as cash flow hedges:
Other current assets $ 698 $ 475 We record all derivative assets and liabilities on a gross basis. They do not meet the balance sheet netting criteria as discussed in ASC 210, Balance Sheet</t>
  </si>
  <si>
    <t>FAIR VALUE MEASUREMENTS</t>
  </si>
  <si>
    <t xml:space="preserve">NOTE I. FAIR VALUE MEASUREMENTS Fair value is the price that would be received from selling an asset or paid to transfer a liability in an orderly transaction between market participants at the measurement date. We determine the fair value of financial and non-financial Fair Value Measurement
• Level 1: inputs which include quoted prices in active markets for identical assets or liabilities;
• Level 2: inputs which include observable inputs other than Level 1 input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which include unobservable inputs that are supported by little or no market activity and that are significant to the fair value of the underlying asset or liability. The fair values of our cash and cash equivalents are based on Level 1 inputs, which include quoted prices in active markets for identical assets. Debt As of May 3, 2020, the fair value of our debt, which consists of outstanding borrowings under our revolver and term loan, approximates its carrying value, as the instruments are relatively short-term in nature and the interest rate under the term loan is based on observable Level 2 inputs, which consist primarily of quoted market interest rates for instruments with similar maturities. Foreign Currency Derivatives and Hedging Instruments We use the income approach to value our derivatives using observable Level 2 market data at the measurement date and standard valuation techniques to convert future amounts to a single present value amount, assuming that participants are motivated but not compelled to transact. Level 2 inputs are limited to quoted prices that are observable for the assets and liabilities, which include interest rates and credit risk ratings. We use mid-market The counterparties associated with our foreign currency forward contracts are large credit-worthy financial institutions, and the derivatives transacted with these entities are relatively short in duration, therefore, we do not consider counterparty concentration and non-performance Long-lived Assets We review the carrying value of all long-lived assets for impairment, primarily at an individual store level, whenever events or changes in circumstances indicate that the carrying value of an asset may not be recoverable. We measure property and equipment at fair value on a nonrecurring basis using Level 3 inputs as defined in the fair value hierarchy. We measure right-of-use The significant unobservable inputs used in the fair value measurement of our store assets are sales growth, gross margin, employment costs, lease escalations, market rental rates, changes in local real estate markets in which we operate , inflation and the overall economics of the retail industry. Significant fluctuations in any of these inputs individually could significantly impact our measurement of fair value. During the first quarter of fiscal 2020, we recognized impairment charges of $11,825,000 related to the impairment of property and equipment and $3,795,000 related to the impairment of operating lease right-of-use COVID-19. There were no transfers in and out of Level 3 categories during the thirteen weeks ended May 3, 2020 or May 5, 2019. </t>
  </si>
  <si>
    <t>ACCUMULATED OTHER COMPREHENSIVE INCOME</t>
  </si>
  <si>
    <t>NOTE J. ACCUMULATED OTHER COMPREHENSIVE INCOME Changes in accumulated other comprehensive income (loss) by component, net of tax, are as follows:
In thousands Foreign Currency Translation Cash Flow Hedges Accumulated Other Comprehensive Income (Loss)
Balance at February 2, 2020 $ (14,593 ) $ 6 $ (14,587 )
Foreign currency translation adjustments (5,276 ) — (5,276 )
Change in fair value of derivative financial instruments — 549 549
Reclassification adjustment for realized (gain) on derivative financial instruments 1 — (37 ) (37 )
Other comprehensive income (loss) (5,276 ) 512 (4,764 )
Balance at May 3, 2020 $ (19,869 ) $ 518 $ (19,351 )
Balance at February 3, 2019 $ (11,259 ) $ 186 $ (11,073 )
Foreign currency translation adjustments (3,009 ) — (3,009 )
Change in fair value of derivative financial instruments — 204 204
Reclassification adjustment for realized (gain) on derivative financial instruments 1 — (67 ) (67 )
Other comprehensive income (loss) (3,009 ) 137 (2,872 )
Balance at May 5, 2019 $ (14,268 ) $ 323 $ (13,945 )
1 Refer to Note H for additional disclosures about reclassifications out of accumulated other comprehensive income and their corresponding effects on the respective line items in the Condensed Consolidated Statements of Earnings.</t>
  </si>
  <si>
    <t>REVENUE</t>
  </si>
  <si>
    <t xml:space="preserve">NOTE K. REVENUE The majority of our revenues are generated from sales of merchandise to our customers through our e-commerce co-branded We recognize revenue as control of promised goods or services are transferred to our customers. We record a liability at each period end where we have an obligation to transfer goods or services for which we have received consideration or have a right to consideration. We exclude from revenue any taxes assessed by governmental authorities, including value-added and other sales-related taxes, that are imposed on and are concurrent with revenue-generating activities. Our payment terms are primarily at the point of sale for merchandise sales and for most services. See Note E for a discussion of our net revenues by operating segment. Merchandise Sales Revenues from the sale of our merchandise through our e-commerce Revenue from the sale of merchandise is reported net of sales returns. We estimate future returns based on historical return trends together with current product sales performance. As of May 3, 2020 and May 5, 2019, we recorded a liability for expected sales returns of approximately $33,357,000 and $30,154,000 within other current liabilities and a corresponding asset for the expected net realizable value of the merchandise inventory to be returned of approximately $11,603,000 and $11,204,000 within other current assets in our Condensed Consolidated Balance Sheet. Stored-value Cards We issue stored-value cards that may be redeemed on future merchandise purchases. Our stored-value cards have no expiration dates. Revenue from stored-value cards is recognized at a point in time upon redemption of the card and as control of the merchandise is transferred to the customer. Revenue from estimated unredeemed stored-value cards (breakage) is recognized in a manner consistent with our historical redemption patterns over the estimated period of redemption of our cards of approximately four years, the majority of which is recognized within one year of the card issuance. Breakage revenue is not material to our Condensed Consolidated Financial Statements. Credit Card Incentives We enter into agreements with credit card issuers in connection with our private label and co-branded Customer Loyalty Programs We have customer loyalty programs which allow members to earn points for each qualifying purchase. Points earned enable members to receive certificates that may be redeemed on future merchandise purchases. This customer option is a material right and, accordingly, represents a separate performance obligation to the customer. The allocated consideration for the points earned by our loyalty program members is deferred based on the standalone selling price of the points and recorded within gift card and other deferred revenue within our Condensed Consolidated Balance Sheet. The measurement of standalone selling prices takes into consideration the discount the customer would receive in a separate transaction for the delivered item, as well as our estimate of certificates expected to be redeemed, based on historical redemption patterns. This measurement is applied to our portfolio of performance obligations for points earned, as all obligations have similar economic characteristics. We believe the impact to our Condensed Consolidated Financial Statements would not be materially different if this measurement was applied to each individual performance obligation. Revenue is recognized for these performance obligations at a point in time when certificates are redeemed by the customer. These obligations relate to contracts with terms less than one year, as our certificates generally expire within 6 months from issuance. Deferred Revenue We defer revenue when cash payments are received in advance of satisfying performance obligations, primarily associated with our stored-value cards, merchandise sales, and incentives received from credit card issuers. As of May 3, 2020 and May 5, 2019, we held $301,031,000 and $298,557,000 in gift card and other deferred revenue on our Condensed Consolidated Balance Sheet, substantially all of which will be recognized into revenue within the next 12 months. </t>
  </si>
  <si>
    <t>FINANCIAL STATEMENTS - BASIS OF PRESENTATION (Policies)</t>
  </si>
  <si>
    <t>New Accounting Pronouncements</t>
  </si>
  <si>
    <t>New Accounting Pronouncements In June 2016, the FASB issued ASU 2016-13, Financial Instruments—Credit Losses In August 2018, the FASB issued ASU 2018-15, Intangibles—Goodwill and Other—Internal-Use Software 350-40): internal-use 350-40 In December 2019, the FASB issued ASU 2019-12, Simplifying the Accounting for Income Taxes step-up 0</t>
  </si>
  <si>
    <t>STOCK-BASED COMPENSATION (Tables)</t>
  </si>
  <si>
    <t>Summary of Restricted Stock Units Activity</t>
  </si>
  <si>
    <t>The following table summarizes our restricted stock unit activity during the thirteen weeks ended May 3, 2020:
Shares
Balance at February 2, 2020 2,884,194
Granted 1 1,080,400
Released 2 (954,419 )
Cancelled (53,699 )
Balance at May 3, 2020 2,956,476
Vested plus expected to vest at May 3, 2020 2,390,537
1 Excludes 267,000 restricted stock units for which the accounting grant date has not yet been determined and consequently for which no expense has been recognized. These awards reduced the shares available for future grant under the Plan.
2 Excludes 170,308 incremental shares released due to achievement of performance conditions above target.</t>
  </si>
  <si>
    <t>EARNINGS PER SHARE (Tables)</t>
  </si>
  <si>
    <t>Reconciliation of Net Earnings and Number of Shares Used In Basic and Diluted Earnings per Share Computations</t>
  </si>
  <si>
    <t xml:space="preserve">The following is a reconciliation of net earnings and the number of shares used in the basic and diluted earnings per share computations:
In thousands, except per share amounts Net Earnings Weighted Average Shares Earnings Per Share
Thirteen weeks ended May 3, 2020
Basic $ 35,423 77,262 $ 0.46
Effect of dilutive stock-based awards 1,137
Diluted $ 35,423 78,399 $ 0.45
Thirteen weeks ended May 5, 2019
Basic $ 52,656 78,683 $ 0.67
Effect of dilutive stock-based awards 1,184
Diluted $ 52,656 79,867 $ 0.66 </t>
  </si>
  <si>
    <t>SEGMENT REPORTING (Tables)</t>
  </si>
  <si>
    <t>Segment Information</t>
  </si>
  <si>
    <t>The following table summarizes our net revenues by brand for the thirteen weeks ended May 3, 2020 and May 5, 2019.
Thirteen Weeks Ended
In thousands May 3, 2020 May 5, 2019
Pottery Barn $ 479,615 $ 492,126
West Elm 315,430 309,483
Williams Sonoma 199,302 194,894
Pottery Barn Kids and Teen 188,552 177,046
Other 1 52,304 67,583
Total 2 $ 1,235,203 $ 1,241,132
1 Primarily consists of net revenues from our international franchise operations, Rejuvenation and Mark and Graham.
2 Includes net revenues related to our international operations (including our operations in Canada, Australia, the United Kingdom and our franchise businesses) of approximately $55.2 million and $86.6 million for the thirteen weeks ended May 3, 2020 and May 5, 2019.</t>
  </si>
  <si>
    <t>Summary of Long-lived Assets by Geographic Areas</t>
  </si>
  <si>
    <t xml:space="preserve">Long-lived assets by geographic location are as follows:
In thousands May 3, 2020 May 5, 2019
U.S. $ 2,117,469 $ 2,136,000
International 151,602 166,719
Total $ 2,269,071 $ 2,302,719 </t>
  </si>
  <si>
    <t>DERIVATIVE FINANCIAL INSTRUMENTS (Tables)</t>
  </si>
  <si>
    <t>Foreign Currency Forward Contracts Outstanding with Notional Values</t>
  </si>
  <si>
    <t xml:space="preserve">As of May 3, 2020 and May 5, 2019, we had foreign currency forward contracts outstanding (in U.S. dollars) with notional values as follows:
In thousands May 3, 2020 May 5, 2019
Contracts designated as cash flow hedges $ 11,600 $ 10,800
Contracts not designated as cash flow hedges $ — $ — </t>
  </si>
  <si>
    <t>Effect of Derivative Instruments in Consolidated Financial Statements</t>
  </si>
  <si>
    <t>The effect of derivative instruments in our Condensed Consolidated Financial Statements during the thirteen weeks ended May 3, 2020 and May 5, 2019, pre-tax,
In thousands May 3, 2020 May 5, 2019
Net gain recognized in OCI $ 745 $ 278
May 3, 2020 May 5, 2019
In thousands Cost of goods Selling, Cost of goods Selling, general and
Line items presented in the Condensed Consolidated Statement of Earnings in which the effects of derivatives are recorded $ 820,943 $ 365,615 $ 796,801 $ 370,199
Gain (loss) recognized in income
Derivatives designated as cash flow hedges $ 50 $ — $ 108 $ —
Derivatives not designated as hedging instruments $ — $ 2 $ — $ (6 )</t>
  </si>
  <si>
    <t>Fair Values of Derivative Instruments</t>
  </si>
  <si>
    <t xml:space="preserve">The fair values of our derivative financial instruments are presented below according to their classification in our Condensed Consolidated Balance Sheets. All fair values were measured using Level 2 inputs as defined by the fair value hierarchy described in Note I.
In thousands May 3, 2020 May 5, 2019
Derivatives designated as cash flow hedges:
Other current assets $ 698 $ 475 </t>
  </si>
  <si>
    <t>ACCUMULATED OTHER COMPREHENSIVE INCOME (Tables)</t>
  </si>
  <si>
    <t>Changes in Accumulated Other Comprehensive Income (Loss) by Component, Net of Tax</t>
  </si>
  <si>
    <t>Changes in accumulated other comprehensive income (loss) by component, net of tax, are as follows:
In thousands Foreign Currency Translation Cash Flow Hedges Accumulated Other Comprehensive Income (Loss)
Balance at February 2, 2020 $ (14,593 ) $ 6 $ (14,587 )
Foreign currency translation adjustments (5,276 ) — (5,276 )
Change in fair value of derivative financial instruments — 549 549
Reclassification adjustment for realized (gain) on derivative financial instruments 1 — (37 ) (37 )
Other comprehensive income (loss) (5,276 ) 512 (4,764 )
Balance at May 3, 2020 $ (19,869 ) $ 518 $ (19,351 )
Balance at February 3, 2019 $ (11,259 ) $ 186 $ (11,073 )
Foreign currency translation adjustments (3,009 ) — (3,009 )
Change in fair value of derivative financial instruments — 204 204
Reclassification adjustment for realized (gain) on derivative financial instruments 1 — (67 ) (67 )
Other comprehensive income (loss) (3,009 ) 137 (2,872 )
Balance at May 5, 2019 $ (14,268 ) $ 323 $ (13,945 )
1 Refer to Note H for additional disclosures about reclassifications out of accumulated other comprehensive income and their corresponding effects on the respective line items in the Condensed Consolidated Statements of Earnings.</t>
  </si>
  <si>
    <t>Financial Statements - Basis of Presentation - Additional Information (Detail)</t>
  </si>
  <si>
    <t>May 11, 2020Store</t>
  </si>
  <si>
    <t>May 03, 2020USD ($)</t>
  </si>
  <si>
    <t>May 05, 2019USD ($)</t>
  </si>
  <si>
    <t>Feb. 02, 2020USD ($)</t>
  </si>
  <si>
    <t>Summary Of Significant Accounting Policies [Line Items]</t>
  </si>
  <si>
    <t>Impairment of property and equipment</t>
  </si>
  <si>
    <t>Impairment of operating lease right-of-use assets</t>
  </si>
  <si>
    <t>COVID19 [Member]</t>
  </si>
  <si>
    <t>Number of stores | Store</t>
  </si>
  <si>
    <t>WSM Retail Netrevenues Percentage of Consolidated Net Revenue From Contracts With Customers</t>
  </si>
  <si>
    <t>44.00%</t>
  </si>
  <si>
    <t>Inventory, Write Offs</t>
  </si>
  <si>
    <t>Borrowing Arrangements - Additional Information (Detail) - USD ($)</t>
  </si>
  <si>
    <t>May 11, 2020</t>
  </si>
  <si>
    <t>Debt Instrument [Line Items]</t>
  </si>
  <si>
    <t>Maximum borrowing capacity under letter of credit facilities including additional borrowing capacity</t>
  </si>
  <si>
    <t>Interest rate description</t>
  </si>
  <si>
    <t>Interest on unreimbursed amounts under the letter of credit facilities accrues at a base rate as defined in the credit facility plus an applicable margin based on our leverage ratio.</t>
  </si>
  <si>
    <t>Letter of credit facilities, maturity date</t>
  </si>
  <si>
    <t>Aug. 23,
		2020</t>
  </si>
  <si>
    <t>Outstanding letter of credit facilities</t>
  </si>
  <si>
    <t>Latest expiration date possible for future letters of credit</t>
  </si>
  <si>
    <t>Jan. 21,
		2021</t>
  </si>
  <si>
    <t>Line of credit</t>
  </si>
  <si>
    <t>Standby Letters of Credit</t>
  </si>
  <si>
    <t>Amount issued but undrawn under credit facility</t>
  </si>
  <si>
    <t>Revolving Credit Facility [Member] | Subsequent Event [Member] | 364-Day Credit Agreement [Member]</t>
  </si>
  <si>
    <t>Current borrowing capacity</t>
  </si>
  <si>
    <t>Revolving line, maturity date</t>
  </si>
  <si>
    <t>May 10,
		2021</t>
  </si>
  <si>
    <t>Under the 364-Day Credit Agreement, the interest rate is variable and may be elected by us as: (i) LIBOR plus an applicable margin based on our leverage ratio ranging from 1.75% to 2.5% or (ii) a base rate as defined in the agreement, plus an applicable margin ranging from 0.75% to 1.5%. The 364-Day Credit Agreement matures on May 10, 2021.</t>
  </si>
  <si>
    <t>Base Rate | Maximum | Revolving Credit Facility [Member] | Subsequent Event [Member] | 364-Day Credit Agreement [Member]</t>
  </si>
  <si>
    <t>Leverage ratio</t>
  </si>
  <si>
    <t>1.50%</t>
  </si>
  <si>
    <t>Base Rate | Minimum | Revolving Credit Facility [Member] | Subsequent Event [Member] | 364-Day Credit Agreement [Member]</t>
  </si>
  <si>
    <t>0.75%</t>
  </si>
  <si>
    <t>London Interbank Offered Rate (LIBOR) [Member] | Maximum | Revolving Credit Facility [Member] | Subsequent Event [Member] | 364-Day Credit Agreement [Member]</t>
  </si>
  <si>
    <t>2.50%</t>
  </si>
  <si>
    <t>London Interbank Offered Rate (LIBOR) [Member] | Minimum | Revolving Credit Facility [Member] | Subsequent Event [Member] | 364-Day Credit Agreement [Member]</t>
  </si>
  <si>
    <t>1.75%</t>
  </si>
  <si>
    <t>Unsecured Revolving Line Of Credit</t>
  </si>
  <si>
    <t>Jan. 8,
		2023</t>
  </si>
  <si>
    <t>Weighted average interest rate</t>
  </si>
  <si>
    <t>2.00%</t>
  </si>
  <si>
    <t>Under the Credit Facility Amendment, the interest rate applicable to the credit facility is variable, and may be elected by us as: (i) the London Interbank Offer Rate (“LIBOR”) plus an applicable margin based on our leverage ratio ranging from 0.91% to 1.775% for a revolver borrowing, and 1.75% to 2.5% for the term loan, or (ii) a base rate as defined in the credit facility, plus an applicable margin ranging from 0% to 0.775% for a revolver borrowing, and 0.75% to 1.5% for the term loan.</t>
  </si>
  <si>
    <t>Maximum borrowing capacity including additional borrowing capacity</t>
  </si>
  <si>
    <t>Unsecured Revolving Line Of Credit | Maximum</t>
  </si>
  <si>
    <t>Additional borrowing capacity</t>
  </si>
  <si>
    <t>Unsecured Revolving Line Of Credit | Margin Based On Leverage Ratio | Maximum</t>
  </si>
  <si>
    <t>1.775%</t>
  </si>
  <si>
    <t>Unsecured Revolving Line Of Credit | Margin Based On Leverage Ratio | Minimum</t>
  </si>
  <si>
    <t>0.91%</t>
  </si>
  <si>
    <t>Unsecured Revolving Line Of Credit | Base Rate | Maximum</t>
  </si>
  <si>
    <t>0.775%</t>
  </si>
  <si>
    <t>Unsecured Revolving Line Of Credit | Base Rate | Minimum</t>
  </si>
  <si>
    <t>0.00%</t>
  </si>
  <si>
    <t>Unsecured Term Loan Facility</t>
  </si>
  <si>
    <t>Debt instrument face amount</t>
  </si>
  <si>
    <t>2.55%</t>
  </si>
  <si>
    <t>Long term debt</t>
  </si>
  <si>
    <t>Debt instrument, maturity date</t>
  </si>
  <si>
    <t>Jan. 8,
		2022</t>
  </si>
  <si>
    <t>Unsecured Term Loan Facility | Margin Based On Leverage Ratio | Maximum</t>
  </si>
  <si>
    <t>Unsecured Term Loan Facility | Margin Based On Leverage Ratio | Minimum</t>
  </si>
  <si>
    <t>Unsecured Term Loan Facility | Base Rate | Maximum</t>
  </si>
  <si>
    <t>Unsecured Term Loan Facility | Base Rate | Minimum</t>
  </si>
  <si>
    <t>Stock-Based Compensation - Additional Information (Detail) - USD ($) $ in Thousands</t>
  </si>
  <si>
    <t>Share-based Compensation Arrangement by Share-based Payment Award [Line Items]</t>
  </si>
  <si>
    <t>Maximum term of grants of option awards, years</t>
  </si>
  <si>
    <t>7 years</t>
  </si>
  <si>
    <t>Vesting period of awards granted to employees, years</t>
  </si>
  <si>
    <t>4 years</t>
  </si>
  <si>
    <t>Selling, General and Administrative Expenses</t>
  </si>
  <si>
    <t>Minimum | Non-Employee</t>
  </si>
  <si>
    <t>1 year</t>
  </si>
  <si>
    <t>Equity Award Programs</t>
  </si>
  <si>
    <t>Aggregate number of shares under the Plan</t>
  </si>
  <si>
    <t>Shares available for future grant</t>
  </si>
  <si>
    <t>Option Awards</t>
  </si>
  <si>
    <t>Awards annual grant limit</t>
  </si>
  <si>
    <t>Option Awards | Minimum</t>
  </si>
  <si>
    <t>Exercise price as a percentage of closing price on the day prior to the grant date</t>
  </si>
  <si>
    <t>100.00%</t>
  </si>
  <si>
    <t>Service Based Option Awards</t>
  </si>
  <si>
    <t>Stock Awards</t>
  </si>
  <si>
    <t>Performance Based Stock Awards</t>
  </si>
  <si>
    <t>3 years</t>
  </si>
  <si>
    <t>Summary of Restricted Stock Unit Activity (Detail) - Restricted Stock Units (RSUs)</t>
  </si>
  <si>
    <t>May 03, 2020shares</t>
  </si>
  <si>
    <t>Balance at February 2, 2020</t>
  </si>
  <si>
    <t>Granted</t>
  </si>
  <si>
    <t>Released</t>
  </si>
  <si>
    <t>Cancelled</t>
  </si>
  <si>
    <t>Balance at May 3, 2020</t>
  </si>
  <si>
    <t>Vested plus expected to vest at May 3, 2020</t>
  </si>
  <si>
    <t>Excludes 267,000 restricted stock units for which the accounting grant date has not yet been determined and consequently for which no expense has been recognized. These awards reduced the shares available for future grant under the Plan.</t>
  </si>
  <si>
    <t>Excludes 170,308 incremental shares released due to achievement of performance conditions above target.</t>
  </si>
  <si>
    <t>Summary of Restricted Stock Unit Activity (Parenthetical) (Detail)</t>
  </si>
  <si>
    <t>Restricted stock units grant date to be determined</t>
  </si>
  <si>
    <t>Restricted Stock Units (RSUs) [Member]</t>
  </si>
  <si>
    <t>Incremental shares released due to achievement of performance conditions</t>
  </si>
  <si>
    <t>Restricted Stock Units (RSUs) [Member] | Achievement [Member]</t>
  </si>
  <si>
    <t>Earnings Per Share- Additional Information (Detail) - shares</t>
  </si>
  <si>
    <t>Earnings Per Share [Line Items]</t>
  </si>
  <si>
    <t>Anti-dilutive stock-based awards excluded from the computation of diluted earnings per share</t>
  </si>
  <si>
    <t>Reconciliation of Net Earnings and Number of Shares Used in Basic and Diluted Earnings Per Share Computations (Detail) - USD ($) $ / shares in Units, shares in Thousands, $ in Thousands</t>
  </si>
  <si>
    <t>Net Earnings, Basic</t>
  </si>
  <si>
    <t>Net Earnings, Diluted</t>
  </si>
  <si>
    <t>Weighted Average Shares, Basic</t>
  </si>
  <si>
    <t>Weighted Average Shares, Effect of dilutive stock-based awards</t>
  </si>
  <si>
    <t>Weighted Average Shares, Diluted</t>
  </si>
  <si>
    <t>Earnings Per Share, Basic</t>
  </si>
  <si>
    <t>Earnings Per Share, Diluted</t>
  </si>
  <si>
    <t>Summary of Segment Reporting Information by Segment (Detail) - USD ($) $ in Thousands</t>
  </si>
  <si>
    <t>Segment Reporting Information [Line Items]</t>
  </si>
  <si>
    <t>Pottery Bam [Member]</t>
  </si>
  <si>
    <t>West Elm [Member]</t>
  </si>
  <si>
    <t>Williams Sonoma [Member]</t>
  </si>
  <si>
    <t>Pottery Bam Kids and Teen [Member]</t>
  </si>
  <si>
    <t>Other [Member]</t>
  </si>
  <si>
    <t>Primarily consists of net revenues from our international franchise operations, Rejuvenation and Mark and Graham.</t>
  </si>
  <si>
    <t>Summary of Segment Reporting Information by Segment (Parenthetical) (Detail) - USD ($) $ in Millions</t>
  </si>
  <si>
    <t>Net revenues related to foreign operations</t>
  </si>
  <si>
    <t>Summary of Long-lived Assets by Geographic Areas (Detail) - USD ($) $ in Thousands</t>
  </si>
  <si>
    <t>Revenues from External Customers and Long-Lived Assets [Line Items]</t>
  </si>
  <si>
    <t>Long-lived assets</t>
  </si>
  <si>
    <t>US</t>
  </si>
  <si>
    <t>Non-US [Member]</t>
  </si>
  <si>
    <t>Stock Repurchase Program and Dividends - Additional Information (Detail) - USD ($)</t>
  </si>
  <si>
    <t>Stock Repurchase Program and Dividend [Line Items]</t>
  </si>
  <si>
    <t>Common stock repurchased, shares</t>
  </si>
  <si>
    <t>Common stock repurchased, average cost per share</t>
  </si>
  <si>
    <t>Common stock repurchased, total cost</t>
  </si>
  <si>
    <t>Stock repurchase program, remaining authorized repurchase amount</t>
  </si>
  <si>
    <t>Treasure stock, value</t>
  </si>
  <si>
    <t>Cash dividends declared per common share</t>
  </si>
  <si>
    <t>Derivative Financial Instruments - Additional Information (Detail) - USD ($)</t>
  </si>
  <si>
    <t>Derivative [Line Items]</t>
  </si>
  <si>
    <t>Reclassification from OCI to cost of goods sold</t>
  </si>
  <si>
    <t>Gain or loss recognized for cash flow hedges due to hedge ineffectiveness</t>
  </si>
  <si>
    <t>Foreign Currency Forward Contracts Outstanding with Notional Values (Detail) - USD ($) $ in Thousands</t>
  </si>
  <si>
    <t>Derivative Instruments and Hedging Activities Disclosures [Line Items]</t>
  </si>
  <si>
    <t>Exchange of foreign currency contracts</t>
  </si>
  <si>
    <t>Foreign Exchange Contract | Derivatives designated as hedging instruments | Cash Flow Hedging</t>
  </si>
  <si>
    <t>Effect of Derivative Instruments in Condensed Consolidated Financial Statements (Detail) - USD ($) $ in Thousands</t>
  </si>
  <si>
    <t>Net gain recognized in OCI</t>
  </si>
  <si>
    <t>Line items presented in the Condensed Consolidated Statement of Earnings in which the effects of derivatives are recorded</t>
  </si>
  <si>
    <t>Cost of Sales [Member]</t>
  </si>
  <si>
    <t>Derivatives designated as cash flow hedges</t>
  </si>
  <si>
    <t>Derivatives not designated as hedging instruments</t>
  </si>
  <si>
    <t>Selling, General and Administrative Expenses [Member]</t>
  </si>
  <si>
    <t>Fair Values of Derivative Instruments (Detail) - USD ($) $ in Thousands</t>
  </si>
  <si>
    <t>Other Current Assets</t>
  </si>
  <si>
    <t>Derivatives, Fair Value [Line Items]</t>
  </si>
  <si>
    <t>Derivatives designated as cash flow hedges, Assets</t>
  </si>
  <si>
    <t>Fair Value Measurements - Additional Information (Detail) - USD ($)</t>
  </si>
  <si>
    <t>Tangible Asset Impairment Charges [Abstract]</t>
  </si>
  <si>
    <t>Changes in Accumulated Other Comprehensive Income (Loss) by Component, Net of Tax (Detail) - USD ($) $ in Thousands</t>
  </si>
  <si>
    <t>Accumulated Other Comprehensive Income (Loss) [Line Items]</t>
  </si>
  <si>
    <t>Beginning Balance</t>
  </si>
  <si>
    <t>Change in fair value of derivative financial instruments</t>
  </si>
  <si>
    <t>Ending Balance</t>
  </si>
  <si>
    <t>Accumulated Foreign Currency Adjustment Attributable to Parent</t>
  </si>
  <si>
    <t>Other comprehensive income (loss)</t>
  </si>
  <si>
    <t>Accumulated Gain (Loss), Net, Cash Flow Hedge, Parent</t>
  </si>
  <si>
    <t>Revenue - Additional Information (Detail) - USD ($)</t>
  </si>
  <si>
    <t>Customer loyalty program, expiration period</t>
  </si>
  <si>
    <t>6 months</t>
  </si>
  <si>
    <t>Other Current Liabilities</t>
  </si>
  <si>
    <t>Expected sales return liability</t>
  </si>
  <si>
    <t>Reduction in cost of goods sold for expected net realizable value of merchandise inventory to be returned</t>
  </si>
  <si>
    <t>Stored-Value Cards</t>
  </si>
  <si>
    <t>Stored value card redemption period</t>
  </si>
  <si>
    <t>Stored-Value Cards, Merchandise Sales and Credit Card Incentiv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2</v>
      </c>
    </row>
    <row r="18" spans="1:3">
      <c r="A18" s="4" t="s">
        <v>31</v>
      </c>
      <c r="B18" s="4" t="s">
        <v>12</v>
      </c>
    </row>
    <row r="19" spans="1:3">
      <c r="A19" s="4" t="s">
        <v>32</v>
      </c>
      <c r="B19" s="4" t="s">
        <v>12</v>
      </c>
    </row>
    <row r="20" spans="1:3">
      <c r="A20" s="4" t="s">
        <v>33</v>
      </c>
      <c r="C20" s="5" t="n">
        <v>77758981</v>
      </c>
    </row>
    <row r="21" spans="1:3">
      <c r="A21" s="4" t="s">
        <v>34</v>
      </c>
      <c r="B21" s="4" t="s">
        <v>25</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57</v>
      </c>
      <c r="C1" s="2" t="s">
        <v>1</v>
      </c>
    </row>
    <row r="2" spans="1:4">
      <c r="C2" s="2" t="s">
        <v>2</v>
      </c>
      <c r="D2" s="2" t="s">
        <v>58</v>
      </c>
    </row>
    <row r="3" spans="1:4">
      <c r="A3" s="4" t="s">
        <v>59</v>
      </c>
      <c r="B3" s="4" t="s">
        <v>60</v>
      </c>
      <c r="C3" s="6" t="n">
        <v>1235203</v>
      </c>
      <c r="D3" s="6" t="n">
        <v>1241132</v>
      </c>
    </row>
    <row r="4" spans="1:4">
      <c r="A4" s="4" t="s">
        <v>61</v>
      </c>
      <c r="C4" s="5" t="n">
        <v>820943</v>
      </c>
      <c r="D4" s="5" t="n">
        <v>796801</v>
      </c>
    </row>
    <row r="5" spans="1:4">
      <c r="A5" s="4" t="s">
        <v>62</v>
      </c>
      <c r="C5" s="5" t="n">
        <v>414260</v>
      </c>
      <c r="D5" s="5" t="n">
        <v>444331</v>
      </c>
    </row>
    <row r="6" spans="1:4">
      <c r="A6" s="4" t="s">
        <v>63</v>
      </c>
      <c r="C6" s="5" t="n">
        <v>365615</v>
      </c>
      <c r="D6" s="5" t="n">
        <v>370199</v>
      </c>
    </row>
    <row r="7" spans="1:4">
      <c r="A7" s="4" t="s">
        <v>64</v>
      </c>
      <c r="C7" s="5" t="n">
        <v>48645</v>
      </c>
      <c r="D7" s="5" t="n">
        <v>74132</v>
      </c>
    </row>
    <row r="8" spans="1:4">
      <c r="A8" s="4" t="s">
        <v>65</v>
      </c>
      <c r="C8" s="5" t="n">
        <v>2159</v>
      </c>
      <c r="D8" s="5" t="n">
        <v>2253</v>
      </c>
    </row>
    <row r="9" spans="1:4">
      <c r="A9" s="4" t="s">
        <v>66</v>
      </c>
      <c r="C9" s="5" t="n">
        <v>46486</v>
      </c>
      <c r="D9" s="5" t="n">
        <v>71879</v>
      </c>
    </row>
    <row r="10" spans="1:4">
      <c r="A10" s="4" t="s">
        <v>67</v>
      </c>
      <c r="C10" s="5" t="n">
        <v>11063</v>
      </c>
      <c r="D10" s="5" t="n">
        <v>19223</v>
      </c>
    </row>
    <row r="11" spans="1:4">
      <c r="A11" s="4" t="s">
        <v>68</v>
      </c>
      <c r="C11" s="6" t="n">
        <v>35423</v>
      </c>
      <c r="D11" s="6" t="n">
        <v>52656</v>
      </c>
    </row>
    <row r="12" spans="1:4">
      <c r="A12" s="4" t="s">
        <v>69</v>
      </c>
      <c r="C12" s="7" t="n">
        <v>0.46</v>
      </c>
      <c r="D12" s="7" t="n">
        <v>0.67</v>
      </c>
    </row>
    <row r="13" spans="1:4">
      <c r="A13" s="4" t="s">
        <v>70</v>
      </c>
      <c r="C13" s="7" t="n">
        <v>0.45</v>
      </c>
      <c r="D13" s="7" t="n">
        <v>0.66</v>
      </c>
    </row>
    <row r="14" spans="1:4">
      <c r="A14" s="3" t="s">
        <v>71</v>
      </c>
    </row>
    <row r="15" spans="1:4">
      <c r="A15" s="4" t="s">
        <v>72</v>
      </c>
      <c r="C15" s="5" t="n">
        <v>77262</v>
      </c>
      <c r="D15" s="5" t="n">
        <v>78683</v>
      </c>
    </row>
    <row r="16" spans="1:4">
      <c r="A16" s="4" t="s">
        <v>73</v>
      </c>
      <c r="C16" s="5" t="n">
        <v>78399</v>
      </c>
      <c r="D16" s="5" t="n">
        <v>79867</v>
      </c>
    </row>
    <row r="17" spans="1:4"/>
    <row r="18" spans="1:4">
      <c r="A18" s="4" t="s">
        <v>60</v>
      </c>
      <c r="B18" s="4" t="s">
        <v>74</v>
      </c>
    </row>
  </sheetData>
  <mergeCells count="4">
    <mergeCell ref="A1:B2"/>
    <mergeCell ref="C1:D1"/>
    <mergeCell ref="A17:C17"/>
    <mergeCell ref="B18:C1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4" t="s">
        <v>223</v>
      </c>
      <c r="B3" s="4"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4" t="s">
        <v>228</v>
      </c>
      <c r="B3" s="4"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20"/>
    <col customWidth="1" max="5" min="5" width="21"/>
  </cols>
  <sheetData>
    <row r="1" spans="1:5">
      <c r="A1" s="1" t="s">
        <v>237</v>
      </c>
      <c r="B1" s="2" t="s">
        <v>238</v>
      </c>
      <c r="C1" s="2" t="s">
        <v>239</v>
      </c>
      <c r="D1" s="2" t="s">
        <v>240</v>
      </c>
      <c r="E1" s="2" t="s">
        <v>241</v>
      </c>
    </row>
    <row r="2" spans="1:5">
      <c r="A2" s="3" t="s">
        <v>242</v>
      </c>
    </row>
    <row r="3" spans="1:5">
      <c r="A3" s="4" t="s">
        <v>243</v>
      </c>
      <c r="C3" s="6" t="n">
        <v>11825000</v>
      </c>
      <c r="D3" s="6" t="n">
        <v>0</v>
      </c>
    </row>
    <row r="4" spans="1:5">
      <c r="A4" s="4" t="s">
        <v>244</v>
      </c>
      <c r="C4" s="5" t="n">
        <v>3795000</v>
      </c>
      <c r="D4" s="5" t="n">
        <v>0</v>
      </c>
    </row>
    <row r="5" spans="1:5">
      <c r="A5" s="4" t="s">
        <v>96</v>
      </c>
      <c r="C5" s="5" t="n">
        <v>85335000</v>
      </c>
      <c r="D5" s="5" t="n">
        <v>85357000</v>
      </c>
      <c r="E5" s="6" t="n">
        <v>85343000</v>
      </c>
    </row>
    <row r="6" spans="1:5">
      <c r="A6" s="4" t="s">
        <v>245</v>
      </c>
    </row>
    <row r="7" spans="1:5">
      <c r="A7" s="3" t="s">
        <v>242</v>
      </c>
    </row>
    <row r="8" spans="1:5">
      <c r="A8" s="4" t="s">
        <v>246</v>
      </c>
      <c r="B8" s="5" t="n">
        <v>350</v>
      </c>
    </row>
    <row r="9" spans="1:5">
      <c r="A9" s="4" t="s">
        <v>247</v>
      </c>
      <c r="B9" s="4" t="s">
        <v>248</v>
      </c>
    </row>
    <row r="10" spans="1:5">
      <c r="A10" s="4" t="s">
        <v>243</v>
      </c>
      <c r="C10" s="5" t="n">
        <v>11825000</v>
      </c>
    </row>
    <row r="11" spans="1:5">
      <c r="A11" s="4" t="s">
        <v>244</v>
      </c>
      <c r="C11" s="5" t="n">
        <v>3795000</v>
      </c>
    </row>
    <row r="12" spans="1:5">
      <c r="A12" s="4" t="s">
        <v>249</v>
      </c>
      <c r="C12" s="5" t="n">
        <v>11378000</v>
      </c>
    </row>
    <row r="13" spans="1:5">
      <c r="A13" s="4" t="s">
        <v>96</v>
      </c>
      <c r="C13" s="6" t="n">
        <v>85335000</v>
      </c>
      <c r="D13" s="6" t="n">
        <v>85357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0</v>
      </c>
      <c r="B1" s="2" t="s">
        <v>251</v>
      </c>
      <c r="C1" s="2" t="s">
        <v>2</v>
      </c>
    </row>
    <row r="2" spans="1:3">
      <c r="A2" s="3" t="s">
        <v>252</v>
      </c>
    </row>
    <row r="3" spans="1:3">
      <c r="A3" s="4" t="s">
        <v>253</v>
      </c>
      <c r="C3" s="6" t="n">
        <v>70000000</v>
      </c>
    </row>
    <row r="4" spans="1:3">
      <c r="A4" s="4" t="s">
        <v>254</v>
      </c>
      <c r="C4" s="4" t="s">
        <v>255</v>
      </c>
    </row>
    <row r="5" spans="1:3">
      <c r="A5" s="4" t="s">
        <v>256</v>
      </c>
      <c r="C5" s="4" t="s">
        <v>257</v>
      </c>
    </row>
    <row r="6" spans="1:3">
      <c r="A6" s="4" t="s">
        <v>258</v>
      </c>
      <c r="C6" s="6" t="n">
        <v>7099000</v>
      </c>
    </row>
    <row r="7" spans="1:3">
      <c r="A7" s="4" t="s">
        <v>259</v>
      </c>
      <c r="C7" s="4" t="s">
        <v>260</v>
      </c>
    </row>
    <row r="8" spans="1:3">
      <c r="A8" s="4" t="s">
        <v>182</v>
      </c>
      <c r="C8" s="6" t="n">
        <v>487823000</v>
      </c>
    </row>
    <row r="9" spans="1:3">
      <c r="A9" s="4" t="s">
        <v>261</v>
      </c>
      <c r="C9" s="5" t="n">
        <v>500000000</v>
      </c>
    </row>
    <row r="10" spans="1:3">
      <c r="A10" s="4" t="s">
        <v>262</v>
      </c>
    </row>
    <row r="11" spans="1:3">
      <c r="A11" s="3" t="s">
        <v>252</v>
      </c>
    </row>
    <row r="12" spans="1:3">
      <c r="A12" s="4" t="s">
        <v>263</v>
      </c>
      <c r="C12" s="5" t="n">
        <v>12177000</v>
      </c>
    </row>
    <row r="13" spans="1:3">
      <c r="A13" s="4" t="s">
        <v>264</v>
      </c>
    </row>
    <row r="14" spans="1:3">
      <c r="A14" s="3" t="s">
        <v>252</v>
      </c>
    </row>
    <row r="15" spans="1:3">
      <c r="A15" s="4" t="s">
        <v>265</v>
      </c>
      <c r="B15" s="6" t="n">
        <v>200000000</v>
      </c>
    </row>
    <row r="16" spans="1:3">
      <c r="A16" s="4" t="s">
        <v>266</v>
      </c>
      <c r="B16" s="4" t="s">
        <v>267</v>
      </c>
    </row>
    <row r="17" spans="1:3">
      <c r="A17" s="4" t="s">
        <v>254</v>
      </c>
      <c r="B17" s="4" t="s">
        <v>268</v>
      </c>
    </row>
    <row r="18" spans="1:3">
      <c r="A18" s="4" t="s">
        <v>269</v>
      </c>
    </row>
    <row r="19" spans="1:3">
      <c r="A19" s="3" t="s">
        <v>252</v>
      </c>
    </row>
    <row r="20" spans="1:3">
      <c r="A20" s="4" t="s">
        <v>270</v>
      </c>
      <c r="B20" s="4" t="s">
        <v>271</v>
      </c>
    </row>
    <row r="21" spans="1:3">
      <c r="A21" s="4" t="s">
        <v>272</v>
      </c>
    </row>
    <row r="22" spans="1:3">
      <c r="A22" s="3" t="s">
        <v>252</v>
      </c>
    </row>
    <row r="23" spans="1:3">
      <c r="A23" s="4" t="s">
        <v>270</v>
      </c>
      <c r="B23" s="4" t="s">
        <v>273</v>
      </c>
    </row>
    <row r="24" spans="1:3">
      <c r="A24" s="4" t="s">
        <v>274</v>
      </c>
    </row>
    <row r="25" spans="1:3">
      <c r="A25" s="3" t="s">
        <v>252</v>
      </c>
    </row>
    <row r="26" spans="1:3">
      <c r="A26" s="4" t="s">
        <v>270</v>
      </c>
      <c r="B26" s="4" t="s">
        <v>275</v>
      </c>
    </row>
    <row r="27" spans="1:3">
      <c r="A27" s="4" t="s">
        <v>276</v>
      </c>
    </row>
    <row r="28" spans="1:3">
      <c r="A28" s="3" t="s">
        <v>252</v>
      </c>
    </row>
    <row r="29" spans="1:3">
      <c r="A29" s="4" t="s">
        <v>270</v>
      </c>
      <c r="B29" s="4" t="s">
        <v>277</v>
      </c>
    </row>
    <row r="30" spans="1:3">
      <c r="A30" s="4" t="s">
        <v>278</v>
      </c>
    </row>
    <row r="31" spans="1:3">
      <c r="A31" s="3" t="s">
        <v>252</v>
      </c>
    </row>
    <row r="32" spans="1:3">
      <c r="A32" s="4" t="s">
        <v>265</v>
      </c>
      <c r="C32" s="6" t="n">
        <v>500000000</v>
      </c>
    </row>
    <row r="33" spans="1:3">
      <c r="A33" s="4" t="s">
        <v>266</v>
      </c>
      <c r="C33" s="4" t="s">
        <v>279</v>
      </c>
    </row>
    <row r="34" spans="1:3">
      <c r="A34" s="4" t="s">
        <v>280</v>
      </c>
      <c r="C34" s="4" t="s">
        <v>281</v>
      </c>
    </row>
    <row r="35" spans="1:3">
      <c r="A35" s="4" t="s">
        <v>254</v>
      </c>
      <c r="C35" s="4" t="s">
        <v>282</v>
      </c>
    </row>
    <row r="36" spans="1:3">
      <c r="A36" s="4" t="s">
        <v>283</v>
      </c>
      <c r="C36" s="6" t="n">
        <v>250000000</v>
      </c>
    </row>
    <row r="37" spans="1:3">
      <c r="A37" s="4" t="s">
        <v>182</v>
      </c>
      <c r="C37" s="5" t="n">
        <v>487823000</v>
      </c>
    </row>
    <row r="38" spans="1:3">
      <c r="A38" s="4" t="s">
        <v>284</v>
      </c>
    </row>
    <row r="39" spans="1:3">
      <c r="A39" s="3" t="s">
        <v>252</v>
      </c>
    </row>
    <row r="40" spans="1:3">
      <c r="A40" s="4" t="s">
        <v>285</v>
      </c>
      <c r="C40" s="6" t="n">
        <v>750000000</v>
      </c>
    </row>
    <row r="41" spans="1:3">
      <c r="A41" s="4" t="s">
        <v>286</v>
      </c>
    </row>
    <row r="42" spans="1:3">
      <c r="A42" s="3" t="s">
        <v>252</v>
      </c>
    </row>
    <row r="43" spans="1:3">
      <c r="A43" s="4" t="s">
        <v>270</v>
      </c>
      <c r="C43" s="4" t="s">
        <v>287</v>
      </c>
    </row>
    <row r="44" spans="1:3">
      <c r="A44" s="4" t="s">
        <v>288</v>
      </c>
    </row>
    <row r="45" spans="1:3">
      <c r="A45" s="3" t="s">
        <v>252</v>
      </c>
    </row>
    <row r="46" spans="1:3">
      <c r="A46" s="4" t="s">
        <v>270</v>
      </c>
      <c r="C46" s="4" t="s">
        <v>289</v>
      </c>
    </row>
    <row r="47" spans="1:3">
      <c r="A47" s="4" t="s">
        <v>290</v>
      </c>
    </row>
    <row r="48" spans="1:3">
      <c r="A48" s="3" t="s">
        <v>252</v>
      </c>
    </row>
    <row r="49" spans="1:3">
      <c r="A49" s="4" t="s">
        <v>270</v>
      </c>
      <c r="C49" s="4" t="s">
        <v>291</v>
      </c>
    </row>
    <row r="50" spans="1:3">
      <c r="A50" s="4" t="s">
        <v>292</v>
      </c>
    </row>
    <row r="51" spans="1:3">
      <c r="A51" s="3" t="s">
        <v>252</v>
      </c>
    </row>
    <row r="52" spans="1:3">
      <c r="A52" s="4" t="s">
        <v>270</v>
      </c>
      <c r="C52" s="4" t="s">
        <v>293</v>
      </c>
    </row>
    <row r="53" spans="1:3">
      <c r="A53" s="4" t="s">
        <v>294</v>
      </c>
    </row>
    <row r="54" spans="1:3">
      <c r="A54" s="3" t="s">
        <v>252</v>
      </c>
    </row>
    <row r="55" spans="1:3">
      <c r="A55" s="4" t="s">
        <v>295</v>
      </c>
      <c r="C55" s="6" t="n">
        <v>300000000</v>
      </c>
    </row>
    <row r="56" spans="1:3">
      <c r="A56" s="4" t="s">
        <v>280</v>
      </c>
      <c r="C56" s="4" t="s">
        <v>296</v>
      </c>
    </row>
    <row r="57" spans="1:3">
      <c r="A57" s="4" t="s">
        <v>297</v>
      </c>
      <c r="C57" s="6" t="n">
        <v>300000000</v>
      </c>
    </row>
    <row r="58" spans="1:3">
      <c r="A58" s="4" t="s">
        <v>298</v>
      </c>
      <c r="C58" s="4" t="s">
        <v>299</v>
      </c>
    </row>
    <row r="59" spans="1:3">
      <c r="A59" s="4" t="s">
        <v>300</v>
      </c>
    </row>
    <row r="60" spans="1:3">
      <c r="A60" s="3" t="s">
        <v>252</v>
      </c>
    </row>
    <row r="61" spans="1:3">
      <c r="A61" s="4" t="s">
        <v>270</v>
      </c>
      <c r="C61" s="4" t="s">
        <v>275</v>
      </c>
    </row>
    <row r="62" spans="1:3">
      <c r="A62" s="4" t="s">
        <v>301</v>
      </c>
    </row>
    <row r="63" spans="1:3">
      <c r="A63" s="3" t="s">
        <v>252</v>
      </c>
    </row>
    <row r="64" spans="1:3">
      <c r="A64" s="4" t="s">
        <v>270</v>
      </c>
      <c r="C64" s="4" t="s">
        <v>277</v>
      </c>
    </row>
    <row r="65" spans="1:3">
      <c r="A65" s="4" t="s">
        <v>302</v>
      </c>
    </row>
    <row r="66" spans="1:3">
      <c r="A66" s="3" t="s">
        <v>252</v>
      </c>
    </row>
    <row r="67" spans="1:3">
      <c r="A67" s="4" t="s">
        <v>270</v>
      </c>
      <c r="C67" s="4" t="s">
        <v>271</v>
      </c>
    </row>
    <row r="68" spans="1:3">
      <c r="A68" s="4" t="s">
        <v>303</v>
      </c>
    </row>
    <row r="69" spans="1:3">
      <c r="A69" s="3" t="s">
        <v>252</v>
      </c>
    </row>
    <row r="70" spans="1:3">
      <c r="A70" s="4" t="s">
        <v>270</v>
      </c>
      <c r="C70" s="4" t="s">
        <v>2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4</v>
      </c>
      <c r="B1" s="2" t="s">
        <v>1</v>
      </c>
    </row>
    <row r="2" spans="1:3">
      <c r="B2" s="2" t="s">
        <v>2</v>
      </c>
      <c r="C2" s="2" t="s">
        <v>58</v>
      </c>
    </row>
    <row r="3" spans="1:3">
      <c r="A3" s="3" t="s">
        <v>305</v>
      </c>
    </row>
    <row r="4" spans="1:3">
      <c r="A4" s="4" t="s">
        <v>306</v>
      </c>
      <c r="B4" s="4" t="s">
        <v>307</v>
      </c>
    </row>
    <row r="5" spans="1:3">
      <c r="A5" s="4" t="s">
        <v>308</v>
      </c>
      <c r="B5" s="4" t="s">
        <v>309</v>
      </c>
    </row>
    <row r="6" spans="1:3">
      <c r="A6" s="4" t="s">
        <v>149</v>
      </c>
      <c r="B6" s="6" t="n">
        <v>19703</v>
      </c>
      <c r="C6" s="6" t="n">
        <v>18529</v>
      </c>
    </row>
    <row r="7" spans="1:3">
      <c r="A7" s="4" t="s">
        <v>310</v>
      </c>
    </row>
    <row r="8" spans="1:3">
      <c r="A8" s="3" t="s">
        <v>305</v>
      </c>
    </row>
    <row r="9" spans="1:3">
      <c r="A9" s="4" t="s">
        <v>149</v>
      </c>
      <c r="B9" s="6" t="n">
        <v>19703</v>
      </c>
      <c r="C9" s="6" t="n">
        <v>18529</v>
      </c>
    </row>
    <row r="10" spans="1:3">
      <c r="A10" s="4" t="s">
        <v>311</v>
      </c>
    </row>
    <row r="11" spans="1:3">
      <c r="A11" s="3" t="s">
        <v>305</v>
      </c>
    </row>
    <row r="12" spans="1:3">
      <c r="A12" s="4" t="s">
        <v>308</v>
      </c>
      <c r="B12" s="4" t="s">
        <v>312</v>
      </c>
    </row>
    <row r="13" spans="1:3">
      <c r="A13" s="4" t="s">
        <v>313</v>
      </c>
    </row>
    <row r="14" spans="1:3">
      <c r="A14" s="3" t="s">
        <v>305</v>
      </c>
    </row>
    <row r="15" spans="1:3">
      <c r="A15" s="4" t="s">
        <v>314</v>
      </c>
      <c r="B15" s="5" t="n">
        <v>36570000</v>
      </c>
    </row>
    <row r="16" spans="1:3">
      <c r="A16" s="4" t="s">
        <v>315</v>
      </c>
      <c r="B16" s="5" t="n">
        <v>2479000</v>
      </c>
    </row>
    <row r="17" spans="1:3">
      <c r="A17" s="4" t="s">
        <v>316</v>
      </c>
    </row>
    <row r="18" spans="1:3">
      <c r="A18" s="3" t="s">
        <v>305</v>
      </c>
    </row>
    <row r="19" spans="1:3">
      <c r="A19" s="4" t="s">
        <v>317</v>
      </c>
      <c r="B19" s="5" t="n">
        <v>1000000</v>
      </c>
    </row>
    <row r="20" spans="1:3">
      <c r="A20" s="4" t="s">
        <v>318</v>
      </c>
    </row>
    <row r="21" spans="1:3">
      <c r="A21" s="3" t="s">
        <v>305</v>
      </c>
    </row>
    <row r="22" spans="1:3">
      <c r="A22" s="4" t="s">
        <v>319</v>
      </c>
      <c r="B22" s="4" t="s">
        <v>320</v>
      </c>
    </row>
    <row r="23" spans="1:3">
      <c r="A23" s="4" t="s">
        <v>321</v>
      </c>
    </row>
    <row r="24" spans="1:3">
      <c r="A24" s="3" t="s">
        <v>305</v>
      </c>
    </row>
    <row r="25" spans="1:3">
      <c r="A25" s="4" t="s">
        <v>308</v>
      </c>
      <c r="B25" s="4" t="s">
        <v>309</v>
      </c>
    </row>
    <row r="26" spans="1:3">
      <c r="A26" s="4" t="s">
        <v>322</v>
      </c>
    </row>
    <row r="27" spans="1:3">
      <c r="A27" s="3" t="s">
        <v>305</v>
      </c>
    </row>
    <row r="28" spans="1:3">
      <c r="A28" s="4" t="s">
        <v>317</v>
      </c>
      <c r="B28" s="5" t="n">
        <v>1000000</v>
      </c>
    </row>
    <row r="29" spans="1:3">
      <c r="A29" s="4" t="s">
        <v>323</v>
      </c>
    </row>
    <row r="30" spans="1:3">
      <c r="A30" s="3" t="s">
        <v>305</v>
      </c>
    </row>
    <row r="31" spans="1:3">
      <c r="A31" s="4" t="s">
        <v>308</v>
      </c>
      <c r="B31" s="4" t="s">
        <v>3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5</v>
      </c>
      <c r="B1" s="2" t="s">
        <v>1</v>
      </c>
    </row>
    <row r="2" spans="1:3">
      <c r="B2" s="2" t="s">
        <v>326</v>
      </c>
    </row>
    <row r="3" spans="1:3">
      <c r="A3" s="3" t="s">
        <v>305</v>
      </c>
    </row>
    <row r="4" spans="1:3">
      <c r="A4" s="4" t="s">
        <v>327</v>
      </c>
      <c r="B4" s="5" t="n">
        <v>2884194</v>
      </c>
    </row>
    <row r="5" spans="1:3">
      <c r="A5" s="4" t="s">
        <v>328</v>
      </c>
      <c r="B5" s="5" t="n">
        <v>1080400</v>
      </c>
      <c r="C5" s="4" t="s">
        <v>60</v>
      </c>
    </row>
    <row r="6" spans="1:3">
      <c r="A6" s="4" t="s">
        <v>329</v>
      </c>
      <c r="B6" s="5" t="n">
        <v>-954419</v>
      </c>
      <c r="C6" s="4" t="s">
        <v>144</v>
      </c>
    </row>
    <row r="7" spans="1:3">
      <c r="A7" s="4" t="s">
        <v>330</v>
      </c>
      <c r="B7" s="5" t="n">
        <v>-53699</v>
      </c>
    </row>
    <row r="8" spans="1:3">
      <c r="A8" s="4" t="s">
        <v>331</v>
      </c>
      <c r="B8" s="5" t="n">
        <v>2956476</v>
      </c>
    </row>
    <row r="9" spans="1:3">
      <c r="A9" s="4" t="s">
        <v>332</v>
      </c>
      <c r="B9" s="5" t="n">
        <v>2390537</v>
      </c>
    </row>
    <row r="10" spans="1:3"/>
    <row r="11" spans="1:3">
      <c r="A11" s="4" t="s">
        <v>60</v>
      </c>
      <c r="B11" s="4" t="s">
        <v>333</v>
      </c>
    </row>
    <row r="12" spans="1:3">
      <c r="A12" s="4" t="s">
        <v>144</v>
      </c>
      <c r="B12" s="4" t="s">
        <v>334</v>
      </c>
    </row>
  </sheetData>
  <mergeCells count="6">
    <mergeCell ref="A1:A2"/>
    <mergeCell ref="B1:C1"/>
    <mergeCell ref="B2:C2"/>
    <mergeCell ref="A10:C10"/>
    <mergeCell ref="B11:C11"/>
    <mergeCell ref="B12:C1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5</v>
      </c>
      <c r="B1" s="2" t="s">
        <v>1</v>
      </c>
    </row>
    <row r="2" spans="1:3">
      <c r="B2" s="2" t="s">
        <v>2</v>
      </c>
      <c r="C2" s="2" t="s">
        <v>58</v>
      </c>
    </row>
    <row r="3" spans="1:3">
      <c r="A3" s="4" t="s">
        <v>68</v>
      </c>
      <c r="B3" s="6" t="n">
        <v>35423</v>
      </c>
      <c r="C3" s="6" t="n">
        <v>52656</v>
      </c>
    </row>
    <row r="4" spans="1:3">
      <c r="A4" s="3" t="s">
        <v>76</v>
      </c>
    </row>
    <row r="5" spans="1:3">
      <c r="A5" s="4" t="s">
        <v>77</v>
      </c>
      <c r="B5" s="5" t="n">
        <v>-5276</v>
      </c>
      <c r="C5" s="5" t="n">
        <v>-3009</v>
      </c>
    </row>
    <row r="6" spans="1:3">
      <c r="A6" s="4" t="s">
        <v>78</v>
      </c>
      <c r="B6" s="5" t="n">
        <v>549</v>
      </c>
      <c r="C6" s="5" t="n">
        <v>204</v>
      </c>
    </row>
    <row r="7" spans="1:3">
      <c r="A7" s="4" t="s">
        <v>79</v>
      </c>
      <c r="B7" s="5" t="n">
        <v>-37</v>
      </c>
      <c r="C7" s="5" t="n">
        <v>-67</v>
      </c>
    </row>
    <row r="8" spans="1:3">
      <c r="A8" s="4" t="s">
        <v>80</v>
      </c>
      <c r="B8" s="6" t="n">
        <v>30659</v>
      </c>
      <c r="C8" s="6" t="n">
        <v>497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335</v>
      </c>
      <c r="B1" s="2" t="s">
        <v>1</v>
      </c>
    </row>
    <row r="2" spans="1:3">
      <c r="B2" s="2" t="s">
        <v>326</v>
      </c>
    </row>
    <row r="3" spans="1:3">
      <c r="A3" s="3" t="s">
        <v>305</v>
      </c>
    </row>
    <row r="4" spans="1:3">
      <c r="A4" s="4" t="s">
        <v>336</v>
      </c>
      <c r="B4" s="5" t="n">
        <v>267000</v>
      </c>
    </row>
    <row r="5" spans="1:3">
      <c r="A5" s="4" t="s">
        <v>337</v>
      </c>
    </row>
    <row r="6" spans="1:3">
      <c r="A6" s="3" t="s">
        <v>305</v>
      </c>
    </row>
    <row r="7" spans="1:3">
      <c r="A7" s="4" t="s">
        <v>338</v>
      </c>
      <c r="B7" s="5" t="n">
        <v>954419</v>
      </c>
      <c r="C7" s="4" t="s">
        <v>60</v>
      </c>
    </row>
    <row r="8" spans="1:3">
      <c r="A8" s="4" t="s">
        <v>339</v>
      </c>
    </row>
    <row r="9" spans="1:3">
      <c r="A9" s="3" t="s">
        <v>305</v>
      </c>
    </row>
    <row r="10" spans="1:3">
      <c r="A10" s="4" t="s">
        <v>338</v>
      </c>
      <c r="B10" s="5" t="n">
        <v>170308</v>
      </c>
    </row>
    <row r="11" spans="1:3"/>
    <row r="12" spans="1:3">
      <c r="A12" s="4" t="s">
        <v>60</v>
      </c>
      <c r="B12" s="4" t="s">
        <v>334</v>
      </c>
    </row>
  </sheetData>
  <mergeCells count="5">
    <mergeCell ref="A1:A2"/>
    <mergeCell ref="B1:C1"/>
    <mergeCell ref="B2:C2"/>
    <mergeCell ref="A11:C11"/>
    <mergeCell ref="B12:C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0</v>
      </c>
      <c r="B1" s="2" t="s">
        <v>1</v>
      </c>
    </row>
    <row r="2" spans="1:3">
      <c r="B2" s="2" t="s">
        <v>2</v>
      </c>
      <c r="C2" s="2" t="s">
        <v>58</v>
      </c>
    </row>
    <row r="3" spans="1:3">
      <c r="A3" s="3" t="s">
        <v>341</v>
      </c>
    </row>
    <row r="4" spans="1:3">
      <c r="A4" s="4" t="s">
        <v>342</v>
      </c>
      <c r="B4" s="5" t="n">
        <v>8000</v>
      </c>
      <c r="C4" s="5" t="n">
        <v>1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3</v>
      </c>
      <c r="B1" s="2" t="s">
        <v>1</v>
      </c>
    </row>
    <row r="2" spans="1:3">
      <c r="B2" s="2" t="s">
        <v>2</v>
      </c>
      <c r="C2" s="2" t="s">
        <v>58</v>
      </c>
    </row>
    <row r="3" spans="1:3">
      <c r="A3" s="3" t="s">
        <v>341</v>
      </c>
    </row>
    <row r="4" spans="1:3">
      <c r="A4" s="4" t="s">
        <v>344</v>
      </c>
      <c r="B4" s="6" t="n">
        <v>35423</v>
      </c>
      <c r="C4" s="6" t="n">
        <v>52656</v>
      </c>
    </row>
    <row r="5" spans="1:3">
      <c r="A5" s="4" t="s">
        <v>345</v>
      </c>
      <c r="B5" s="6" t="n">
        <v>35423</v>
      </c>
      <c r="C5" s="6" t="n">
        <v>52656</v>
      </c>
    </row>
    <row r="6" spans="1:3">
      <c r="A6" s="4" t="s">
        <v>346</v>
      </c>
      <c r="B6" s="5" t="n">
        <v>77262</v>
      </c>
      <c r="C6" s="5" t="n">
        <v>78683</v>
      </c>
    </row>
    <row r="7" spans="1:3">
      <c r="A7" s="4" t="s">
        <v>347</v>
      </c>
      <c r="B7" s="5" t="n">
        <v>1137</v>
      </c>
      <c r="C7" s="5" t="n">
        <v>1184</v>
      </c>
    </row>
    <row r="8" spans="1:3">
      <c r="A8" s="4" t="s">
        <v>348</v>
      </c>
      <c r="B8" s="5" t="n">
        <v>78399</v>
      </c>
      <c r="C8" s="5" t="n">
        <v>79867</v>
      </c>
    </row>
    <row r="9" spans="1:3">
      <c r="A9" s="4" t="s">
        <v>349</v>
      </c>
      <c r="B9" s="7" t="n">
        <v>0.46</v>
      </c>
      <c r="C9" s="7" t="n">
        <v>0.67</v>
      </c>
    </row>
    <row r="10" spans="1:3">
      <c r="A10" s="4" t="s">
        <v>350</v>
      </c>
      <c r="B10" s="7" t="n">
        <v>0.45</v>
      </c>
      <c r="C10" s="7" t="n">
        <v>0.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351</v>
      </c>
      <c r="C1" s="2" t="s">
        <v>1</v>
      </c>
    </row>
    <row r="2" spans="1:4">
      <c r="C2" s="2" t="s">
        <v>2</v>
      </c>
      <c r="D2" s="2" t="s">
        <v>58</v>
      </c>
    </row>
    <row r="3" spans="1:4">
      <c r="A3" s="3" t="s">
        <v>352</v>
      </c>
    </row>
    <row r="4" spans="1:4">
      <c r="A4" s="4" t="s">
        <v>59</v>
      </c>
      <c r="B4" s="4" t="s">
        <v>60</v>
      </c>
      <c r="C4" s="6" t="n">
        <v>1235203</v>
      </c>
      <c r="D4" s="6" t="n">
        <v>1241132</v>
      </c>
    </row>
    <row r="5" spans="1:4">
      <c r="A5" s="4" t="s">
        <v>353</v>
      </c>
    </row>
    <row r="6" spans="1:4">
      <c r="A6" s="3" t="s">
        <v>352</v>
      </c>
    </row>
    <row r="7" spans="1:4">
      <c r="A7" s="4" t="s">
        <v>59</v>
      </c>
      <c r="C7" s="5" t="n">
        <v>479615</v>
      </c>
      <c r="D7" s="5" t="n">
        <v>492126</v>
      </c>
    </row>
    <row r="8" spans="1:4">
      <c r="A8" s="4" t="s">
        <v>354</v>
      </c>
    </row>
    <row r="9" spans="1:4">
      <c r="A9" s="3" t="s">
        <v>352</v>
      </c>
    </row>
    <row r="10" spans="1:4">
      <c r="A10" s="4" t="s">
        <v>59</v>
      </c>
      <c r="C10" s="5" t="n">
        <v>315430</v>
      </c>
      <c r="D10" s="5" t="n">
        <v>309483</v>
      </c>
    </row>
    <row r="11" spans="1:4">
      <c r="A11" s="4" t="s">
        <v>355</v>
      </c>
    </row>
    <row r="12" spans="1:4">
      <c r="A12" s="3" t="s">
        <v>352</v>
      </c>
    </row>
    <row r="13" spans="1:4">
      <c r="A13" s="4" t="s">
        <v>59</v>
      </c>
      <c r="C13" s="5" t="n">
        <v>199302</v>
      </c>
      <c r="D13" s="5" t="n">
        <v>194894</v>
      </c>
    </row>
    <row r="14" spans="1:4">
      <c r="A14" s="4" t="s">
        <v>356</v>
      </c>
    </row>
    <row r="15" spans="1:4">
      <c r="A15" s="3" t="s">
        <v>352</v>
      </c>
    </row>
    <row r="16" spans="1:4">
      <c r="A16" s="4" t="s">
        <v>59</v>
      </c>
      <c r="C16" s="5" t="n">
        <v>188552</v>
      </c>
      <c r="D16" s="5" t="n">
        <v>177046</v>
      </c>
    </row>
    <row r="17" spans="1:4">
      <c r="A17" s="4" t="s">
        <v>357</v>
      </c>
    </row>
    <row r="18" spans="1:4">
      <c r="A18" s="3" t="s">
        <v>352</v>
      </c>
    </row>
    <row r="19" spans="1:4">
      <c r="A19" s="4" t="s">
        <v>59</v>
      </c>
      <c r="B19" s="4" t="s">
        <v>144</v>
      </c>
      <c r="C19" s="6" t="n">
        <v>52304</v>
      </c>
      <c r="D19" s="6" t="n">
        <v>67583</v>
      </c>
    </row>
    <row r="20" spans="1:4"/>
    <row r="21" spans="1:4">
      <c r="A21" s="4" t="s">
        <v>60</v>
      </c>
      <c r="B21" s="4" t="s">
        <v>74</v>
      </c>
    </row>
    <row r="22" spans="1:4">
      <c r="A22" s="4" t="s">
        <v>144</v>
      </c>
      <c r="B22" s="4" t="s">
        <v>358</v>
      </c>
    </row>
  </sheetData>
  <mergeCells count="5">
    <mergeCell ref="A1:B2"/>
    <mergeCell ref="C1:D1"/>
    <mergeCell ref="A20:C20"/>
    <mergeCell ref="B21:C21"/>
    <mergeCell ref="B22:C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9</v>
      </c>
      <c r="B1" s="2" t="s">
        <v>1</v>
      </c>
    </row>
    <row r="2" spans="1:3">
      <c r="B2" s="2" t="s">
        <v>2</v>
      </c>
      <c r="C2" s="2" t="s">
        <v>58</v>
      </c>
    </row>
    <row r="3" spans="1:3">
      <c r="A3" s="3" t="s">
        <v>352</v>
      </c>
    </row>
    <row r="4" spans="1:3">
      <c r="A4" s="4" t="s">
        <v>360</v>
      </c>
      <c r="B4" s="8" t="n">
        <v>55.2</v>
      </c>
      <c r="C4" s="8" t="n">
        <v>86.599999999999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61</v>
      </c>
      <c r="B1" s="2" t="s">
        <v>2</v>
      </c>
      <c r="C1" s="2" t="s">
        <v>58</v>
      </c>
    </row>
    <row r="2" spans="1:3">
      <c r="A2" s="3" t="s">
        <v>362</v>
      </c>
    </row>
    <row r="3" spans="1:3">
      <c r="A3" s="4" t="s">
        <v>363</v>
      </c>
      <c r="B3" s="6" t="n">
        <v>2269071</v>
      </c>
      <c r="C3" s="6" t="n">
        <v>2302719</v>
      </c>
    </row>
    <row r="4" spans="1:3">
      <c r="A4" s="4" t="s">
        <v>364</v>
      </c>
    </row>
    <row r="5" spans="1:3">
      <c r="A5" s="3" t="s">
        <v>362</v>
      </c>
    </row>
    <row r="6" spans="1:3">
      <c r="A6" s="4" t="s">
        <v>363</v>
      </c>
      <c r="B6" s="5" t="n">
        <v>2117469</v>
      </c>
      <c r="C6" s="5" t="n">
        <v>2136000</v>
      </c>
    </row>
    <row r="7" spans="1:3">
      <c r="A7" s="4" t="s">
        <v>365</v>
      </c>
    </row>
    <row r="8" spans="1:3">
      <c r="A8" s="3" t="s">
        <v>362</v>
      </c>
    </row>
    <row r="9" spans="1:3">
      <c r="A9" s="4" t="s">
        <v>363</v>
      </c>
      <c r="B9" s="6" t="n">
        <v>151602</v>
      </c>
      <c r="C9" s="6" t="n">
        <v>1667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66</v>
      </c>
      <c r="B1" s="2" t="s">
        <v>1</v>
      </c>
    </row>
    <row r="2" spans="1:4">
      <c r="B2" s="2" t="s">
        <v>2</v>
      </c>
      <c r="C2" s="2" t="s">
        <v>58</v>
      </c>
      <c r="D2" s="2" t="s">
        <v>85</v>
      </c>
    </row>
    <row r="3" spans="1:4">
      <c r="A3" s="3" t="s">
        <v>367</v>
      </c>
    </row>
    <row r="4" spans="1:4">
      <c r="A4" s="4" t="s">
        <v>368</v>
      </c>
      <c r="B4" s="5" t="n">
        <v>0</v>
      </c>
      <c r="C4" s="5" t="n">
        <v>593096</v>
      </c>
    </row>
    <row r="5" spans="1:4">
      <c r="A5" s="4" t="s">
        <v>369</v>
      </c>
      <c r="C5" s="7" t="n">
        <v>57.07</v>
      </c>
    </row>
    <row r="6" spans="1:4">
      <c r="A6" s="4" t="s">
        <v>370</v>
      </c>
      <c r="C6" s="6" t="n">
        <v>33848000</v>
      </c>
    </row>
    <row r="7" spans="1:4">
      <c r="A7" s="4" t="s">
        <v>371</v>
      </c>
      <c r="B7" s="6" t="n">
        <v>574982000</v>
      </c>
    </row>
    <row r="8" spans="1:4">
      <c r="A8" s="4" t="s">
        <v>372</v>
      </c>
      <c r="B8" s="6" t="n">
        <v>599000</v>
      </c>
      <c r="C8" s="6" t="n">
        <v>974000</v>
      </c>
      <c r="D8" s="6" t="n">
        <v>941000</v>
      </c>
    </row>
    <row r="9" spans="1:4">
      <c r="A9" s="4" t="s">
        <v>373</v>
      </c>
      <c r="B9" s="7" t="n">
        <v>0.48</v>
      </c>
      <c r="C9" s="7" t="n">
        <v>0.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3"/>
  </cols>
  <sheetData>
    <row r="1" spans="1:3">
      <c r="A1" s="1" t="s">
        <v>374</v>
      </c>
      <c r="B1" s="2" t="s">
        <v>1</v>
      </c>
    </row>
    <row r="2" spans="1:3">
      <c r="B2" s="2" t="s">
        <v>2</v>
      </c>
      <c r="C2" s="2" t="s">
        <v>58</v>
      </c>
    </row>
    <row r="3" spans="1:3">
      <c r="A3" s="3" t="s">
        <v>375</v>
      </c>
    </row>
    <row r="4" spans="1:3">
      <c r="A4" s="4" t="s">
        <v>376</v>
      </c>
      <c r="B4" s="6" t="n">
        <v>702000</v>
      </c>
    </row>
    <row r="5" spans="1:3">
      <c r="A5" s="4" t="s">
        <v>377</v>
      </c>
      <c r="B5" s="6" t="n">
        <v>0</v>
      </c>
      <c r="C5"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78</v>
      </c>
      <c r="B1" s="2" t="s">
        <v>2</v>
      </c>
      <c r="C1" s="2" t="s">
        <v>58</v>
      </c>
    </row>
    <row r="2" spans="1:3">
      <c r="A2" s="3" t="s">
        <v>379</v>
      </c>
    </row>
    <row r="3" spans="1:3">
      <c r="A3" s="4" t="s">
        <v>380</v>
      </c>
      <c r="B3" s="4" t="s">
        <v>114</v>
      </c>
    </row>
    <row r="4" spans="1:3">
      <c r="A4" s="4" t="s">
        <v>381</v>
      </c>
    </row>
    <row r="5" spans="1:3">
      <c r="A5" s="3" t="s">
        <v>379</v>
      </c>
    </row>
    <row r="6" spans="1:3">
      <c r="A6" s="4" t="s">
        <v>380</v>
      </c>
      <c r="B6" s="6" t="n">
        <v>11600</v>
      </c>
      <c r="C6" s="6" t="n">
        <v>10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82</v>
      </c>
      <c r="B1" s="2" t="s">
        <v>1</v>
      </c>
    </row>
    <row r="2" spans="1:3">
      <c r="B2" s="2" t="s">
        <v>2</v>
      </c>
      <c r="C2" s="2" t="s">
        <v>58</v>
      </c>
    </row>
    <row r="3" spans="1:3">
      <c r="A3" s="3" t="s">
        <v>375</v>
      </c>
    </row>
    <row r="4" spans="1:3">
      <c r="A4" s="4" t="s">
        <v>383</v>
      </c>
      <c r="B4" s="6" t="n">
        <v>745</v>
      </c>
      <c r="C4" s="6" t="n">
        <v>278</v>
      </c>
    </row>
    <row r="5" spans="1:3">
      <c r="A5" s="4" t="s">
        <v>384</v>
      </c>
      <c r="B5" s="5" t="n">
        <v>820943</v>
      </c>
      <c r="C5" s="5" t="n">
        <v>796801</v>
      </c>
    </row>
    <row r="6" spans="1:3">
      <c r="A6" s="4" t="s">
        <v>384</v>
      </c>
      <c r="B6" s="5" t="n">
        <v>365615</v>
      </c>
      <c r="C6" s="5" t="n">
        <v>370199</v>
      </c>
    </row>
    <row r="7" spans="1:3">
      <c r="A7" s="4" t="s">
        <v>385</v>
      </c>
    </row>
    <row r="8" spans="1:3">
      <c r="A8" s="3" t="s">
        <v>375</v>
      </c>
    </row>
    <row r="9" spans="1:3">
      <c r="A9" s="4" t="s">
        <v>384</v>
      </c>
      <c r="B9" s="5" t="n">
        <v>820943</v>
      </c>
      <c r="C9" s="5" t="n">
        <v>796801</v>
      </c>
    </row>
    <row r="10" spans="1:3">
      <c r="A10" s="4" t="s">
        <v>386</v>
      </c>
      <c r="B10" s="5" t="n">
        <v>50</v>
      </c>
      <c r="C10" s="5" t="n">
        <v>108</v>
      </c>
    </row>
    <row r="11" spans="1:3">
      <c r="A11" s="4" t="s">
        <v>387</v>
      </c>
      <c r="B11" s="4" t="s">
        <v>114</v>
      </c>
    </row>
    <row r="12" spans="1:3">
      <c r="A12" s="4" t="s">
        <v>388</v>
      </c>
    </row>
    <row r="13" spans="1:3">
      <c r="A13" s="3" t="s">
        <v>375</v>
      </c>
    </row>
    <row r="14" spans="1:3">
      <c r="A14" s="4" t="s">
        <v>384</v>
      </c>
      <c r="B14" s="5" t="n">
        <v>365615</v>
      </c>
      <c r="C14" s="5" t="n">
        <v>370199</v>
      </c>
    </row>
    <row r="15" spans="1:3">
      <c r="A15" s="4" t="s">
        <v>386</v>
      </c>
      <c r="B15" s="4" t="s">
        <v>114</v>
      </c>
    </row>
    <row r="16" spans="1:3">
      <c r="A16" s="4" t="s">
        <v>387</v>
      </c>
      <c r="B16" s="6" t="n">
        <v>2</v>
      </c>
      <c r="C16" s="6" t="n">
        <v>-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1</v>
      </c>
      <c r="B1" s="2" t="s">
        <v>1</v>
      </c>
    </row>
    <row r="2" spans="1:3">
      <c r="B2" s="2" t="s">
        <v>2</v>
      </c>
      <c r="C2" s="2" t="s">
        <v>58</v>
      </c>
    </row>
    <row r="3" spans="1:3">
      <c r="A3" s="4" t="s">
        <v>82</v>
      </c>
      <c r="B3" s="6" t="n">
        <v>196</v>
      </c>
      <c r="C3" s="6" t="n">
        <v>74</v>
      </c>
    </row>
    <row r="4" spans="1:3">
      <c r="A4" s="4" t="s">
        <v>83</v>
      </c>
      <c r="B4" s="6" t="n">
        <v>13</v>
      </c>
      <c r="C4" s="6" t="n">
        <v>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3"/>
    <col customWidth="1" max="3" min="3" width="13"/>
  </cols>
  <sheetData>
    <row r="1" spans="1:3">
      <c r="A1" s="1" t="s">
        <v>389</v>
      </c>
      <c r="B1" s="2" t="s">
        <v>2</v>
      </c>
      <c r="C1" s="2" t="s">
        <v>58</v>
      </c>
    </row>
    <row r="2" spans="1:3">
      <c r="A2" s="4" t="s">
        <v>390</v>
      </c>
    </row>
    <row r="3" spans="1:3">
      <c r="A3" s="3" t="s">
        <v>391</v>
      </c>
    </row>
    <row r="4" spans="1:3">
      <c r="A4" s="4" t="s">
        <v>392</v>
      </c>
      <c r="B4" s="6" t="n">
        <v>698</v>
      </c>
      <c r="C4" s="6" t="n">
        <v>4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393</v>
      </c>
      <c r="B1" s="2" t="s">
        <v>1</v>
      </c>
    </row>
    <row r="2" spans="1:3">
      <c r="B2" s="2" t="s">
        <v>2</v>
      </c>
      <c r="C2" s="2" t="s">
        <v>58</v>
      </c>
    </row>
    <row r="3" spans="1:3">
      <c r="A3" s="3" t="s">
        <v>394</v>
      </c>
    </row>
    <row r="4" spans="1:3">
      <c r="A4" s="4" t="s">
        <v>243</v>
      </c>
      <c r="B4" s="6" t="n">
        <v>11825000</v>
      </c>
      <c r="C4" s="6" t="n">
        <v>0</v>
      </c>
    </row>
    <row r="5" spans="1:3">
      <c r="A5" s="4" t="s">
        <v>244</v>
      </c>
      <c r="B5" s="6" t="n">
        <v>3795000</v>
      </c>
      <c r="C5"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395</v>
      </c>
      <c r="C1" s="2" t="s">
        <v>1</v>
      </c>
    </row>
    <row r="2" spans="1:4">
      <c r="C2" s="2" t="s">
        <v>2</v>
      </c>
      <c r="D2" s="2" t="s">
        <v>58</v>
      </c>
    </row>
    <row r="3" spans="1:4">
      <c r="A3" s="3" t="s">
        <v>396</v>
      </c>
    </row>
    <row r="4" spans="1:4">
      <c r="A4" s="4" t="s">
        <v>397</v>
      </c>
      <c r="C4" s="6" t="n">
        <v>-14587</v>
      </c>
    </row>
    <row r="5" spans="1:4">
      <c r="A5" s="4" t="s">
        <v>77</v>
      </c>
      <c r="C5" s="5" t="n">
        <v>-5276</v>
      </c>
      <c r="D5" s="6" t="n">
        <v>-3009</v>
      </c>
    </row>
    <row r="6" spans="1:4">
      <c r="A6" s="4" t="s">
        <v>398</v>
      </c>
      <c r="C6" s="5" t="n">
        <v>549</v>
      </c>
      <c r="D6" s="5" t="n">
        <v>204</v>
      </c>
    </row>
    <row r="7" spans="1:4">
      <c r="A7" s="4" t="s">
        <v>142</v>
      </c>
      <c r="C7" s="5" t="n">
        <v>-37</v>
      </c>
      <c r="D7" s="5" t="n">
        <v>-67</v>
      </c>
    </row>
    <row r="8" spans="1:4">
      <c r="A8" s="4" t="s">
        <v>399</v>
      </c>
      <c r="C8" s="5" t="n">
        <v>-19351</v>
      </c>
      <c r="D8" s="5" t="n">
        <v>-13945</v>
      </c>
    </row>
    <row r="9" spans="1:4">
      <c r="A9" s="4" t="s">
        <v>400</v>
      </c>
    </row>
    <row r="10" spans="1:4">
      <c r="A10" s="3" t="s">
        <v>396</v>
      </c>
    </row>
    <row r="11" spans="1:4">
      <c r="A11" s="4" t="s">
        <v>397</v>
      </c>
      <c r="C11" s="5" t="n">
        <v>-14593</v>
      </c>
      <c r="D11" s="5" t="n">
        <v>-11259</v>
      </c>
    </row>
    <row r="12" spans="1:4">
      <c r="A12" s="4" t="s">
        <v>77</v>
      </c>
      <c r="C12" s="5" t="n">
        <v>-5276</v>
      </c>
      <c r="D12" s="5" t="n">
        <v>-3009</v>
      </c>
    </row>
    <row r="13" spans="1:4">
      <c r="A13" s="4" t="s">
        <v>401</v>
      </c>
      <c r="C13" s="5" t="n">
        <v>-5276</v>
      </c>
      <c r="D13" s="5" t="n">
        <v>-3009</v>
      </c>
    </row>
    <row r="14" spans="1:4">
      <c r="A14" s="4" t="s">
        <v>399</v>
      </c>
      <c r="C14" s="5" t="n">
        <v>-19869</v>
      </c>
      <c r="D14" s="5" t="n">
        <v>-14268</v>
      </c>
    </row>
    <row r="15" spans="1:4">
      <c r="A15" s="4" t="s">
        <v>402</v>
      </c>
    </row>
    <row r="16" spans="1:4">
      <c r="A16" s="3" t="s">
        <v>396</v>
      </c>
    </row>
    <row r="17" spans="1:4">
      <c r="A17" s="4" t="s">
        <v>397</v>
      </c>
      <c r="C17" s="5" t="n">
        <v>6</v>
      </c>
      <c r="D17" s="5" t="n">
        <v>186</v>
      </c>
    </row>
    <row r="18" spans="1:4">
      <c r="A18" s="4" t="s">
        <v>398</v>
      </c>
      <c r="C18" s="5" t="n">
        <v>549</v>
      </c>
      <c r="D18" s="5" t="n">
        <v>204</v>
      </c>
    </row>
    <row r="19" spans="1:4">
      <c r="A19" s="4" t="s">
        <v>142</v>
      </c>
      <c r="B19" s="4" t="s">
        <v>60</v>
      </c>
      <c r="C19" s="5" t="n">
        <v>-37</v>
      </c>
      <c r="D19" s="5" t="n">
        <v>-67</v>
      </c>
    </row>
    <row r="20" spans="1:4">
      <c r="A20" s="4" t="s">
        <v>401</v>
      </c>
      <c r="C20" s="5" t="n">
        <v>512</v>
      </c>
      <c r="D20" s="5" t="n">
        <v>137</v>
      </c>
    </row>
    <row r="21" spans="1:4">
      <c r="A21" s="4" t="s">
        <v>399</v>
      </c>
      <c r="C21" s="5" t="n">
        <v>518</v>
      </c>
      <c r="D21" s="5" t="n">
        <v>323</v>
      </c>
    </row>
    <row r="22" spans="1:4">
      <c r="A22" s="4" t="s">
        <v>137</v>
      </c>
    </row>
    <row r="23" spans="1:4">
      <c r="A23" s="3" t="s">
        <v>396</v>
      </c>
    </row>
    <row r="24" spans="1:4">
      <c r="A24" s="4" t="s">
        <v>397</v>
      </c>
      <c r="C24" s="5" t="n">
        <v>-14587</v>
      </c>
      <c r="D24" s="5" t="n">
        <v>-11073</v>
      </c>
    </row>
    <row r="25" spans="1:4">
      <c r="A25" s="4" t="s">
        <v>77</v>
      </c>
      <c r="C25" s="5" t="n">
        <v>-5276</v>
      </c>
      <c r="D25" s="5" t="n">
        <v>-3009</v>
      </c>
    </row>
    <row r="26" spans="1:4">
      <c r="A26" s="4" t="s">
        <v>398</v>
      </c>
      <c r="C26" s="5" t="n">
        <v>549</v>
      </c>
      <c r="D26" s="5" t="n">
        <v>204</v>
      </c>
    </row>
    <row r="27" spans="1:4">
      <c r="A27" s="4" t="s">
        <v>142</v>
      </c>
      <c r="B27" s="4" t="s">
        <v>60</v>
      </c>
      <c r="C27" s="5" t="n">
        <v>-37</v>
      </c>
      <c r="D27" s="5" t="n">
        <v>-67</v>
      </c>
    </row>
    <row r="28" spans="1:4">
      <c r="A28" s="4" t="s">
        <v>401</v>
      </c>
      <c r="C28" s="5" t="n">
        <v>-4764</v>
      </c>
      <c r="D28" s="5" t="n">
        <v>-2872</v>
      </c>
    </row>
    <row r="29" spans="1:4">
      <c r="A29" s="4" t="s">
        <v>399</v>
      </c>
      <c r="C29" s="6" t="n">
        <v>-19351</v>
      </c>
      <c r="D29" s="6" t="n">
        <v>-13945</v>
      </c>
    </row>
    <row r="30" spans="1:4"/>
    <row r="31" spans="1:4">
      <c r="A31" s="4" t="s">
        <v>60</v>
      </c>
      <c r="B31" s="4" t="s">
        <v>159</v>
      </c>
    </row>
  </sheetData>
  <mergeCells count="4">
    <mergeCell ref="A1:B2"/>
    <mergeCell ref="C1:D1"/>
    <mergeCell ref="A30:C30"/>
    <mergeCell ref="B31:C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85</v>
      </c>
      <c r="D2" s="2" t="s">
        <v>58</v>
      </c>
    </row>
    <row r="3" spans="1:4">
      <c r="A3" s="4" t="s">
        <v>404</v>
      </c>
      <c r="B3" s="4" t="s">
        <v>405</v>
      </c>
    </row>
    <row r="4" spans="1:4">
      <c r="A4" s="4" t="s">
        <v>102</v>
      </c>
      <c r="B4" s="6" t="n">
        <v>299353000</v>
      </c>
      <c r="C4" s="6" t="n">
        <v>289613000</v>
      </c>
      <c r="D4" s="6" t="n">
        <v>291839000</v>
      </c>
    </row>
    <row r="5" spans="1:4">
      <c r="A5" s="4" t="s">
        <v>406</v>
      </c>
    </row>
    <row r="6" spans="1:4">
      <c r="A6" s="4" t="s">
        <v>407</v>
      </c>
      <c r="B6" s="5" t="n">
        <v>33357000</v>
      </c>
      <c r="D6" s="5" t="n">
        <v>30154000</v>
      </c>
    </row>
    <row r="7" spans="1:4">
      <c r="A7" s="4" t="s">
        <v>390</v>
      </c>
    </row>
    <row r="8" spans="1:4">
      <c r="A8" s="4" t="s">
        <v>408</v>
      </c>
      <c r="B8" s="6" t="n">
        <v>11603000</v>
      </c>
      <c r="D8" s="5" t="n">
        <v>11204000</v>
      </c>
    </row>
    <row r="9" spans="1:4">
      <c r="A9" s="4" t="s">
        <v>409</v>
      </c>
    </row>
    <row r="10" spans="1:4">
      <c r="A10" s="4" t="s">
        <v>410</v>
      </c>
      <c r="B10" s="4" t="s">
        <v>309</v>
      </c>
    </row>
    <row r="11" spans="1:4">
      <c r="A11" s="4" t="s">
        <v>411</v>
      </c>
    </row>
    <row r="12" spans="1:4">
      <c r="A12" s="4" t="s">
        <v>102</v>
      </c>
      <c r="B12" s="6" t="n">
        <v>301031000</v>
      </c>
      <c r="D12" s="6" t="n">
        <v>29855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84</v>
      </c>
      <c r="B1" s="2" t="s">
        <v>2</v>
      </c>
      <c r="C1" s="2" t="s">
        <v>85</v>
      </c>
      <c r="D1" s="2" t="s">
        <v>58</v>
      </c>
    </row>
    <row r="2" spans="1:4">
      <c r="A2" s="3" t="s">
        <v>86</v>
      </c>
    </row>
    <row r="3" spans="1:4">
      <c r="A3" s="4" t="s">
        <v>87</v>
      </c>
      <c r="B3" s="6" t="n">
        <v>861002</v>
      </c>
      <c r="C3" s="6" t="n">
        <v>432162</v>
      </c>
      <c r="D3" s="6" t="n">
        <v>107683</v>
      </c>
    </row>
    <row r="4" spans="1:4">
      <c r="A4" s="4" t="s">
        <v>88</v>
      </c>
      <c r="B4" s="5" t="n">
        <v>104829</v>
      </c>
      <c r="C4" s="5" t="n">
        <v>111737</v>
      </c>
      <c r="D4" s="5" t="n">
        <v>102195</v>
      </c>
    </row>
    <row r="5" spans="1:4">
      <c r="A5" s="4" t="s">
        <v>89</v>
      </c>
      <c r="B5" s="5" t="n">
        <v>1070681</v>
      </c>
      <c r="C5" s="5" t="n">
        <v>1100544</v>
      </c>
      <c r="D5" s="5" t="n">
        <v>1155427</v>
      </c>
    </row>
    <row r="6" spans="1:4">
      <c r="A6" s="4" t="s">
        <v>90</v>
      </c>
      <c r="B6" s="5" t="n">
        <v>90433</v>
      </c>
      <c r="C6" s="5" t="n">
        <v>90426</v>
      </c>
      <c r="D6" s="5" t="n">
        <v>98213</v>
      </c>
    </row>
    <row r="7" spans="1:4">
      <c r="A7" s="4" t="s">
        <v>91</v>
      </c>
      <c r="B7" s="5" t="n">
        <v>22099</v>
      </c>
      <c r="C7" s="5" t="n">
        <v>20766</v>
      </c>
      <c r="D7" s="5" t="n">
        <v>22128</v>
      </c>
    </row>
    <row r="8" spans="1:4">
      <c r="A8" s="4" t="s">
        <v>92</v>
      </c>
      <c r="B8" s="5" t="n">
        <v>2149044</v>
      </c>
      <c r="C8" s="5" t="n">
        <v>1755635</v>
      </c>
      <c r="D8" s="5" t="n">
        <v>1485646</v>
      </c>
    </row>
    <row r="9" spans="1:4">
      <c r="A9" s="4" t="s">
        <v>93</v>
      </c>
      <c r="B9" s="5" t="n">
        <v>907219</v>
      </c>
      <c r="C9" s="5" t="n">
        <v>929038</v>
      </c>
      <c r="D9" s="5" t="n">
        <v>916030</v>
      </c>
    </row>
    <row r="10" spans="1:4">
      <c r="A10" s="4" t="s">
        <v>94</v>
      </c>
      <c r="B10" s="5" t="n">
        <v>1175402</v>
      </c>
      <c r="C10" s="5" t="n">
        <v>1166383</v>
      </c>
      <c r="D10" s="5" t="n">
        <v>1200972</v>
      </c>
    </row>
    <row r="11" spans="1:4">
      <c r="A11" s="4" t="s">
        <v>95</v>
      </c>
      <c r="B11" s="5" t="n">
        <v>33320</v>
      </c>
      <c r="C11" s="5" t="n">
        <v>47977</v>
      </c>
      <c r="D11" s="5" t="n">
        <v>34215</v>
      </c>
    </row>
    <row r="12" spans="1:4">
      <c r="A12" s="4" t="s">
        <v>96</v>
      </c>
      <c r="B12" s="5" t="n">
        <v>85335</v>
      </c>
      <c r="C12" s="5" t="n">
        <v>85343</v>
      </c>
      <c r="D12" s="5" t="n">
        <v>85357</v>
      </c>
    </row>
    <row r="13" spans="1:4">
      <c r="A13" s="4" t="s">
        <v>97</v>
      </c>
      <c r="B13" s="5" t="n">
        <v>67795</v>
      </c>
      <c r="C13" s="5" t="n">
        <v>69666</v>
      </c>
      <c r="D13" s="5" t="n">
        <v>66145</v>
      </c>
    </row>
    <row r="14" spans="1:4">
      <c r="A14" s="4" t="s">
        <v>98</v>
      </c>
      <c r="B14" s="5" t="n">
        <v>4418115</v>
      </c>
      <c r="C14" s="5" t="n">
        <v>4054042</v>
      </c>
      <c r="D14" s="5" t="n">
        <v>3788365</v>
      </c>
    </row>
    <row r="15" spans="1:4">
      <c r="A15" s="3" t="s">
        <v>99</v>
      </c>
    </row>
    <row r="16" spans="1:4">
      <c r="A16" s="4" t="s">
        <v>100</v>
      </c>
      <c r="B16" s="5" t="n">
        <v>423375</v>
      </c>
      <c r="C16" s="5" t="n">
        <v>521235</v>
      </c>
      <c r="D16" s="5" t="n">
        <v>385646</v>
      </c>
    </row>
    <row r="17" spans="1:4">
      <c r="A17" s="4" t="s">
        <v>101</v>
      </c>
      <c r="B17" s="5" t="n">
        <v>137495</v>
      </c>
      <c r="C17" s="5" t="n">
        <v>175003</v>
      </c>
      <c r="D17" s="5" t="n">
        <v>109169</v>
      </c>
    </row>
    <row r="18" spans="1:4">
      <c r="A18" s="4" t="s">
        <v>102</v>
      </c>
      <c r="B18" s="5" t="n">
        <v>299353</v>
      </c>
      <c r="C18" s="5" t="n">
        <v>289613</v>
      </c>
      <c r="D18" s="5" t="n">
        <v>291839</v>
      </c>
    </row>
    <row r="19" spans="1:4">
      <c r="A19" s="4" t="s">
        <v>103</v>
      </c>
      <c r="B19" s="5" t="n">
        <v>24049</v>
      </c>
      <c r="C19" s="5" t="n">
        <v>22501</v>
      </c>
      <c r="D19" s="5" t="n">
        <v>24384</v>
      </c>
    </row>
    <row r="20" spans="1:4">
      <c r="A20" s="4" t="s">
        <v>104</v>
      </c>
      <c r="B20" s="5" t="n">
        <v>487823</v>
      </c>
      <c r="C20" s="5" t="n">
        <v>299818</v>
      </c>
    </row>
    <row r="21" spans="1:4">
      <c r="A21" s="4" t="s">
        <v>105</v>
      </c>
      <c r="B21" s="5" t="n">
        <v>224541</v>
      </c>
      <c r="C21" s="5" t="n">
        <v>227923</v>
      </c>
      <c r="D21" s="5" t="n">
        <v>227427</v>
      </c>
    </row>
    <row r="22" spans="1:4">
      <c r="A22" s="4" t="s">
        <v>106</v>
      </c>
      <c r="B22" s="5" t="n">
        <v>85458</v>
      </c>
      <c r="C22" s="5" t="n">
        <v>73462</v>
      </c>
      <c r="D22" s="5" t="n">
        <v>75750</v>
      </c>
    </row>
    <row r="23" spans="1:4">
      <c r="A23" s="4" t="s">
        <v>107</v>
      </c>
      <c r="B23" s="5" t="n">
        <v>1682094</v>
      </c>
      <c r="C23" s="5" t="n">
        <v>1609555</v>
      </c>
      <c r="D23" s="5" t="n">
        <v>1114215</v>
      </c>
    </row>
    <row r="24" spans="1:4">
      <c r="A24" s="4" t="s">
        <v>108</v>
      </c>
      <c r="B24" s="5" t="n">
        <v>26254</v>
      </c>
      <c r="C24" s="5" t="n">
        <v>27659</v>
      </c>
      <c r="D24" s="5" t="n">
        <v>30536</v>
      </c>
    </row>
    <row r="25" spans="1:4">
      <c r="A25" s="4" t="s">
        <v>109</v>
      </c>
      <c r="B25" s="5" t="n">
        <v>299868</v>
      </c>
      <c r="D25" s="5" t="n">
        <v>299670</v>
      </c>
    </row>
    <row r="26" spans="1:4">
      <c r="A26" s="4" t="s">
        <v>110</v>
      </c>
      <c r="B26" s="5" t="n">
        <v>1109473</v>
      </c>
      <c r="C26" s="5" t="n">
        <v>1094579</v>
      </c>
      <c r="D26" s="5" t="n">
        <v>1139625</v>
      </c>
    </row>
    <row r="27" spans="1:4">
      <c r="A27" s="4" t="s">
        <v>111</v>
      </c>
      <c r="B27" s="5" t="n">
        <v>81497</v>
      </c>
      <c r="C27" s="5" t="n">
        <v>86389</v>
      </c>
      <c r="D27" s="5" t="n">
        <v>82551</v>
      </c>
    </row>
    <row r="28" spans="1:4">
      <c r="A28" s="4" t="s">
        <v>112</v>
      </c>
      <c r="B28" s="5" t="n">
        <v>3199186</v>
      </c>
      <c r="C28" s="5" t="n">
        <v>2818182</v>
      </c>
      <c r="D28" s="5" t="n">
        <v>2666597</v>
      </c>
    </row>
    <row r="29" spans="1:4">
      <c r="A29" s="4" t="s">
        <v>113</v>
      </c>
      <c r="B29" s="4" t="s">
        <v>114</v>
      </c>
      <c r="C29" s="4" t="s">
        <v>114</v>
      </c>
      <c r="D29" s="4" t="s">
        <v>114</v>
      </c>
    </row>
    <row r="30" spans="1:4">
      <c r="A30" s="3" t="s">
        <v>115</v>
      </c>
    </row>
    <row r="31" spans="1:4">
      <c r="A31" s="4" t="s">
        <v>116</v>
      </c>
      <c r="B31" s="4" t="s">
        <v>114</v>
      </c>
    </row>
    <row r="32" spans="1:4">
      <c r="A32" s="4" t="s">
        <v>117</v>
      </c>
      <c r="B32" s="5" t="n">
        <v>778</v>
      </c>
      <c r="C32" s="5" t="n">
        <v>772</v>
      </c>
      <c r="D32" s="5" t="n">
        <v>788</v>
      </c>
    </row>
    <row r="33" spans="1:4">
      <c r="A33" s="4" t="s">
        <v>118</v>
      </c>
      <c r="B33" s="5" t="n">
        <v>596184</v>
      </c>
      <c r="C33" s="5" t="n">
        <v>605822</v>
      </c>
      <c r="D33" s="5" t="n">
        <v>571772</v>
      </c>
    </row>
    <row r="34" spans="1:4">
      <c r="A34" s="4" t="s">
        <v>119</v>
      </c>
      <c r="B34" s="5" t="n">
        <v>641917</v>
      </c>
      <c r="C34" s="5" t="n">
        <v>644794</v>
      </c>
      <c r="D34" s="5" t="n">
        <v>564127</v>
      </c>
    </row>
    <row r="35" spans="1:4">
      <c r="A35" s="4" t="s">
        <v>120</v>
      </c>
      <c r="B35" s="5" t="n">
        <v>-19351</v>
      </c>
      <c r="C35" s="5" t="n">
        <v>-14587</v>
      </c>
      <c r="D35" s="5" t="n">
        <v>-13945</v>
      </c>
    </row>
    <row r="36" spans="1:4">
      <c r="A36" s="4" t="s">
        <v>121</v>
      </c>
      <c r="B36" s="5" t="n">
        <v>-599</v>
      </c>
      <c r="C36" s="5" t="n">
        <v>-941</v>
      </c>
      <c r="D36" s="5" t="n">
        <v>-974</v>
      </c>
    </row>
    <row r="37" spans="1:4">
      <c r="A37" s="4" t="s">
        <v>122</v>
      </c>
      <c r="B37" s="5" t="n">
        <v>1218929</v>
      </c>
      <c r="C37" s="5" t="n">
        <v>1235860</v>
      </c>
      <c r="D37" s="5" t="n">
        <v>1121768</v>
      </c>
    </row>
    <row r="38" spans="1:4">
      <c r="A38" s="4" t="s">
        <v>123</v>
      </c>
      <c r="B38" s="6" t="n">
        <v>4418115</v>
      </c>
      <c r="C38" s="6" t="n">
        <v>4054042</v>
      </c>
      <c r="D38" s="6" t="n">
        <v>37883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3"/>
  </cols>
  <sheetData>
    <row r="1" spans="1:4">
      <c r="A1" s="1" t="s">
        <v>124</v>
      </c>
      <c r="B1" s="2" t="s">
        <v>2</v>
      </c>
      <c r="C1" s="2" t="s">
        <v>85</v>
      </c>
      <c r="D1" s="2" t="s">
        <v>58</v>
      </c>
    </row>
    <row r="2" spans="1:4">
      <c r="A2" s="4" t="s">
        <v>125</v>
      </c>
      <c r="B2" s="7" t="n">
        <v>0.01</v>
      </c>
      <c r="C2" s="7" t="n">
        <v>0.01</v>
      </c>
      <c r="D2" s="7" t="n">
        <v>0.01</v>
      </c>
    </row>
    <row r="3" spans="1:4">
      <c r="A3" s="4" t="s">
        <v>126</v>
      </c>
      <c r="B3" s="5" t="n">
        <v>7500</v>
      </c>
      <c r="C3" s="5" t="n">
        <v>7500</v>
      </c>
      <c r="D3" s="5" t="n">
        <v>7500</v>
      </c>
    </row>
    <row r="4" spans="1:4">
      <c r="A4" s="4" t="s">
        <v>127</v>
      </c>
      <c r="B4" s="5" t="n">
        <v>0</v>
      </c>
      <c r="C4" s="5" t="n">
        <v>0</v>
      </c>
      <c r="D4" s="5" t="n">
        <v>0</v>
      </c>
    </row>
    <row r="5" spans="1:4">
      <c r="A5" s="4" t="s">
        <v>128</v>
      </c>
      <c r="B5" s="7" t="n">
        <v>0.01</v>
      </c>
      <c r="C5" s="7" t="n">
        <v>0.01</v>
      </c>
      <c r="D5" s="7" t="n">
        <v>0.01</v>
      </c>
    </row>
    <row r="6" spans="1:4">
      <c r="A6" s="4" t="s">
        <v>129</v>
      </c>
      <c r="B6" s="5" t="n">
        <v>253125</v>
      </c>
      <c r="C6" s="5" t="n">
        <v>253125</v>
      </c>
      <c r="D6" s="5" t="n">
        <v>253125</v>
      </c>
    </row>
    <row r="7" spans="1:4">
      <c r="A7" s="4" t="s">
        <v>130</v>
      </c>
      <c r="B7" s="5" t="n">
        <v>77759</v>
      </c>
      <c r="C7" s="5" t="n">
        <v>77137</v>
      </c>
      <c r="D7" s="5" t="n">
        <v>78808</v>
      </c>
    </row>
    <row r="8" spans="1:4">
      <c r="A8" s="4" t="s">
        <v>131</v>
      </c>
      <c r="B8" s="5" t="n">
        <v>77759</v>
      </c>
      <c r="C8" s="5" t="n">
        <v>77137</v>
      </c>
      <c r="D8" s="5" t="n">
        <v>78808</v>
      </c>
    </row>
    <row r="9" spans="1:4">
      <c r="A9" s="4" t="s">
        <v>132</v>
      </c>
      <c r="B9" s="5" t="n">
        <v>8</v>
      </c>
      <c r="C9" s="5" t="n">
        <v>14</v>
      </c>
      <c r="D9" s="5"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46"/>
    <col customWidth="1" max="8" min="8" width="4"/>
    <col customWidth="1" max="9" min="9" width="15"/>
  </cols>
  <sheetData>
    <row r="1" spans="1:9">
      <c r="A1" s="1" t="s">
        <v>133</v>
      </c>
      <c r="C1" s="2" t="s">
        <v>134</v>
      </c>
      <c r="D1" s="2" t="s">
        <v>50</v>
      </c>
      <c r="E1" s="2" t="s">
        <v>135</v>
      </c>
      <c r="F1" s="2" t="s">
        <v>136</v>
      </c>
      <c r="G1" s="2" t="s">
        <v>137</v>
      </c>
      <c r="I1" s="2" t="s">
        <v>138</v>
      </c>
    </row>
    <row r="2" spans="1:9">
      <c r="A2" s="4" t="s">
        <v>139</v>
      </c>
      <c r="D2" s="5" t="n">
        <v>78813</v>
      </c>
    </row>
    <row r="3" spans="1:9">
      <c r="A3" s="4" t="s">
        <v>140</v>
      </c>
      <c r="C3" s="6" t="n">
        <v>1155714</v>
      </c>
      <c r="D3" s="6" t="n">
        <v>789</v>
      </c>
      <c r="E3" s="6" t="n">
        <v>581900</v>
      </c>
      <c r="F3" s="6" t="n">
        <v>584333</v>
      </c>
      <c r="G3" s="6" t="n">
        <v>-11073</v>
      </c>
      <c r="I3" s="6" t="n">
        <v>-235</v>
      </c>
    </row>
    <row r="4" spans="1:9">
      <c r="A4" s="4" t="s">
        <v>68</v>
      </c>
      <c r="C4" s="5" t="n">
        <v>52656</v>
      </c>
      <c r="F4" s="5" t="n">
        <v>52656</v>
      </c>
    </row>
    <row r="5" spans="1:9">
      <c r="A5" s="4" t="s">
        <v>77</v>
      </c>
      <c r="C5" s="5" t="n">
        <v>-3009</v>
      </c>
      <c r="G5" s="5" t="n">
        <v>-3009</v>
      </c>
    </row>
    <row r="6" spans="1:9">
      <c r="A6" s="4" t="s">
        <v>141</v>
      </c>
      <c r="C6" s="5" t="n">
        <v>204</v>
      </c>
      <c r="G6" s="5" t="n">
        <v>204</v>
      </c>
    </row>
    <row r="7" spans="1:9">
      <c r="A7" s="4" t="s">
        <v>142</v>
      </c>
      <c r="C7" s="5" t="n">
        <v>-67</v>
      </c>
      <c r="G7" s="5" t="n">
        <v>-67</v>
      </c>
      <c r="H7" s="4" t="s">
        <v>60</v>
      </c>
    </row>
    <row r="8" spans="1:9">
      <c r="A8" s="4" t="s">
        <v>143</v>
      </c>
      <c r="B8" s="4" t="s">
        <v>144</v>
      </c>
      <c r="D8" s="5" t="n">
        <v>571000</v>
      </c>
    </row>
    <row r="9" spans="1:9">
      <c r="A9" s="4" t="s">
        <v>145</v>
      </c>
      <c r="B9" s="4" t="s">
        <v>144</v>
      </c>
      <c r="C9" s="5" t="n">
        <v>-25406</v>
      </c>
      <c r="D9" s="6" t="n">
        <v>5</v>
      </c>
      <c r="E9" s="5" t="n">
        <v>-25298</v>
      </c>
      <c r="I9" s="5" t="n">
        <v>-113</v>
      </c>
    </row>
    <row r="10" spans="1:9">
      <c r="A10" s="4" t="s">
        <v>146</v>
      </c>
      <c r="D10" s="5" t="n">
        <v>-576000</v>
      </c>
    </row>
    <row r="11" spans="1:9">
      <c r="A11" s="4" t="s">
        <v>147</v>
      </c>
      <c r="C11" s="5" t="n">
        <v>-33848</v>
      </c>
      <c r="D11" s="6" t="n">
        <v>-6</v>
      </c>
      <c r="E11" s="5" t="n">
        <v>-2874</v>
      </c>
      <c r="F11" s="5" t="n">
        <v>-30010</v>
      </c>
      <c r="I11" s="5" t="n">
        <v>-958</v>
      </c>
    </row>
    <row r="12" spans="1:9">
      <c r="A12" s="4" t="s">
        <v>148</v>
      </c>
      <c r="B12" s="4" t="s">
        <v>144</v>
      </c>
      <c r="E12" s="5" t="n">
        <v>-332</v>
      </c>
      <c r="I12" s="5" t="n">
        <v>332</v>
      </c>
    </row>
    <row r="13" spans="1:9">
      <c r="A13" s="4" t="s">
        <v>149</v>
      </c>
      <c r="C13" s="5" t="n">
        <v>18376</v>
      </c>
      <c r="E13" s="5" t="n">
        <v>18376</v>
      </c>
    </row>
    <row r="14" spans="1:9">
      <c r="A14" s="4" t="s">
        <v>150</v>
      </c>
      <c r="C14" s="5" t="n">
        <v>-39549</v>
      </c>
      <c r="F14" s="5" t="n">
        <v>-39549</v>
      </c>
    </row>
    <row r="15" spans="1:9">
      <c r="A15" s="4" t="s">
        <v>151</v>
      </c>
      <c r="B15" s="4" t="s">
        <v>152</v>
      </c>
      <c r="C15" s="5" t="n">
        <v>-3303</v>
      </c>
      <c r="F15" s="5" t="n">
        <v>-3303</v>
      </c>
    </row>
    <row r="16" spans="1:9">
      <c r="A16" s="4" t="s">
        <v>153</v>
      </c>
      <c r="D16" s="5" t="n">
        <v>78808000</v>
      </c>
    </row>
    <row r="17" spans="1:9">
      <c r="A17" s="4" t="s">
        <v>154</v>
      </c>
      <c r="C17" s="5" t="n">
        <v>1121768</v>
      </c>
      <c r="D17" s="6" t="n">
        <v>788</v>
      </c>
      <c r="E17" s="5" t="n">
        <v>571772</v>
      </c>
      <c r="F17" s="5" t="n">
        <v>564127</v>
      </c>
      <c r="G17" s="5" t="n">
        <v>-13945</v>
      </c>
      <c r="I17" s="5" t="n">
        <v>-974</v>
      </c>
    </row>
    <row r="18" spans="1:9">
      <c r="A18" s="4" t="s">
        <v>155</v>
      </c>
      <c r="D18" s="5" t="n">
        <v>77137</v>
      </c>
    </row>
    <row r="19" spans="1:9">
      <c r="A19" s="4" t="s">
        <v>156</v>
      </c>
      <c r="C19" s="5" t="n">
        <v>1235860</v>
      </c>
      <c r="D19" s="6" t="n">
        <v>772</v>
      </c>
      <c r="E19" s="5" t="n">
        <v>605822</v>
      </c>
      <c r="F19" s="5" t="n">
        <v>644794</v>
      </c>
      <c r="G19" s="5" t="n">
        <v>-14587</v>
      </c>
      <c r="I19" s="5" t="n">
        <v>-941</v>
      </c>
    </row>
    <row r="20" spans="1:9">
      <c r="A20" s="4" t="s">
        <v>68</v>
      </c>
      <c r="C20" s="5" t="n">
        <v>35423</v>
      </c>
      <c r="F20" s="5" t="n">
        <v>35423</v>
      </c>
    </row>
    <row r="21" spans="1:9">
      <c r="A21" s="4" t="s">
        <v>77</v>
      </c>
      <c r="C21" s="5" t="n">
        <v>-5276</v>
      </c>
      <c r="G21" s="5" t="n">
        <v>-5276</v>
      </c>
    </row>
    <row r="22" spans="1:9">
      <c r="A22" s="4" t="s">
        <v>141</v>
      </c>
      <c r="C22" s="5" t="n">
        <v>549</v>
      </c>
      <c r="G22" s="5" t="n">
        <v>549</v>
      </c>
    </row>
    <row r="23" spans="1:9">
      <c r="A23" s="4" t="s">
        <v>142</v>
      </c>
      <c r="C23" s="5" t="n">
        <v>-37</v>
      </c>
      <c r="G23" s="5" t="n">
        <v>-37</v>
      </c>
      <c r="H23" s="4" t="s">
        <v>60</v>
      </c>
    </row>
    <row r="24" spans="1:9">
      <c r="A24" s="4" t="s">
        <v>143</v>
      </c>
      <c r="B24" s="4" t="s">
        <v>144</v>
      </c>
      <c r="D24" s="5" t="n">
        <v>622000</v>
      </c>
    </row>
    <row r="25" spans="1:9">
      <c r="A25" s="4" t="s">
        <v>145</v>
      </c>
      <c r="B25" s="4" t="s">
        <v>144</v>
      </c>
      <c r="C25" s="5" t="n">
        <v>-28912</v>
      </c>
      <c r="D25" s="6" t="n">
        <v>6</v>
      </c>
      <c r="E25" s="5" t="n">
        <v>-28747</v>
      </c>
      <c r="I25" s="5" t="n">
        <v>-171</v>
      </c>
    </row>
    <row r="26" spans="1:9">
      <c r="A26" s="4" t="s">
        <v>148</v>
      </c>
      <c r="B26" s="4" t="s">
        <v>144</v>
      </c>
      <c r="E26" s="5" t="n">
        <v>-499</v>
      </c>
      <c r="F26" s="5" t="n">
        <v>-14</v>
      </c>
      <c r="I26" s="5" t="n">
        <v>513</v>
      </c>
    </row>
    <row r="27" spans="1:9">
      <c r="A27" s="4" t="s">
        <v>149</v>
      </c>
      <c r="C27" s="5" t="n">
        <v>19608</v>
      </c>
      <c r="E27" s="5" t="n">
        <v>19608</v>
      </c>
    </row>
    <row r="28" spans="1:9">
      <c r="A28" s="4" t="s">
        <v>150</v>
      </c>
      <c r="C28" s="5" t="n">
        <v>-38286</v>
      </c>
      <c r="F28" s="5" t="n">
        <v>-38286</v>
      </c>
    </row>
    <row r="29" spans="1:9">
      <c r="A29" s="4" t="s">
        <v>157</v>
      </c>
      <c r="D29" s="5" t="n">
        <v>77759000</v>
      </c>
    </row>
    <row r="30" spans="1:9">
      <c r="A30" s="4" t="s">
        <v>158</v>
      </c>
      <c r="C30" s="6" t="n">
        <v>1218929</v>
      </c>
      <c r="D30" s="6" t="n">
        <v>778</v>
      </c>
      <c r="E30" s="6" t="n">
        <v>596184</v>
      </c>
      <c r="F30" s="6" t="n">
        <v>641917</v>
      </c>
      <c r="G30" s="6" t="n">
        <v>-19351</v>
      </c>
      <c r="I30" s="6" t="n">
        <v>-599</v>
      </c>
    </row>
    <row r="31" spans="1:9"/>
    <row r="32" spans="1:9">
      <c r="A32" s="4" t="s">
        <v>60</v>
      </c>
      <c r="B32" s="4" t="s">
        <v>159</v>
      </c>
    </row>
    <row r="33" spans="1:9">
      <c r="A33" s="4" t="s">
        <v>144</v>
      </c>
      <c r="B33" s="4" t="s">
        <v>160</v>
      </c>
    </row>
    <row r="34" spans="1:9">
      <c r="A34" s="4" t="s">
        <v>152</v>
      </c>
      <c r="B34" s="4" t="s">
        <v>161</v>
      </c>
    </row>
  </sheetData>
  <mergeCells count="6">
    <mergeCell ref="A1:B1"/>
    <mergeCell ref="G1:H1"/>
    <mergeCell ref="A31:H31"/>
    <mergeCell ref="B32:H32"/>
    <mergeCell ref="B33:H33"/>
    <mergeCell ref="B34:H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62</v>
      </c>
      <c r="B1" s="2" t="s">
        <v>1</v>
      </c>
    </row>
    <row r="2" spans="1:3">
      <c r="B2" s="2" t="s">
        <v>2</v>
      </c>
      <c r="C2" s="2" t="s">
        <v>58</v>
      </c>
    </row>
    <row r="3" spans="1:3">
      <c r="A3" s="3" t="s">
        <v>163</v>
      </c>
    </row>
    <row r="4" spans="1:3">
      <c r="A4" s="4" t="s">
        <v>68</v>
      </c>
      <c r="B4" s="6" t="n">
        <v>35423</v>
      </c>
      <c r="C4" s="6" t="n">
        <v>52656</v>
      </c>
    </row>
    <row r="5" spans="1:3">
      <c r="A5" s="3" t="s">
        <v>164</v>
      </c>
    </row>
    <row r="6" spans="1:3">
      <c r="A6" s="4" t="s">
        <v>165</v>
      </c>
      <c r="B6" s="5" t="n">
        <v>46224</v>
      </c>
      <c r="C6" s="5" t="n">
        <v>46838</v>
      </c>
    </row>
    <row r="7" spans="1:3">
      <c r="A7" s="4" t="s">
        <v>166</v>
      </c>
      <c r="B7" s="5" t="n">
        <v>16185</v>
      </c>
      <c r="C7" s="5" t="n">
        <v>-323</v>
      </c>
    </row>
    <row r="8" spans="1:3">
      <c r="A8" s="4" t="s">
        <v>167</v>
      </c>
      <c r="B8" s="5" t="n">
        <v>-1405</v>
      </c>
      <c r="C8" s="5" t="n">
        <v>-2306</v>
      </c>
    </row>
    <row r="9" spans="1:3">
      <c r="A9" s="4" t="s">
        <v>168</v>
      </c>
      <c r="B9" s="5" t="n">
        <v>54262</v>
      </c>
      <c r="C9" s="5" t="n">
        <v>51596</v>
      </c>
    </row>
    <row r="10" spans="1:3">
      <c r="A10" s="4" t="s">
        <v>169</v>
      </c>
      <c r="B10" s="5" t="n">
        <v>-2585</v>
      </c>
      <c r="C10" s="5" t="n">
        <v>-4126</v>
      </c>
    </row>
    <row r="11" spans="1:3">
      <c r="A11" s="4" t="s">
        <v>170</v>
      </c>
      <c r="B11" s="5" t="n">
        <v>12039</v>
      </c>
      <c r="C11" s="5" t="n">
        <v>14898</v>
      </c>
    </row>
    <row r="12" spans="1:3">
      <c r="A12" s="4" t="s">
        <v>149</v>
      </c>
      <c r="B12" s="5" t="n">
        <v>19703</v>
      </c>
      <c r="C12" s="5" t="n">
        <v>18529</v>
      </c>
    </row>
    <row r="13" spans="1:3">
      <c r="A13" s="4" t="s">
        <v>171</v>
      </c>
      <c r="B13" s="5" t="n">
        <v>129</v>
      </c>
      <c r="C13" s="5" t="n">
        <v>69</v>
      </c>
    </row>
    <row r="14" spans="1:3">
      <c r="A14" s="3" t="s">
        <v>172</v>
      </c>
    </row>
    <row r="15" spans="1:3">
      <c r="A15" s="4" t="s">
        <v>173</v>
      </c>
      <c r="B15" s="5" t="n">
        <v>8950</v>
      </c>
      <c r="C15" s="5" t="n">
        <v>4684</v>
      </c>
    </row>
    <row r="16" spans="1:3">
      <c r="A16" s="4" t="s">
        <v>174</v>
      </c>
      <c r="B16" s="5" t="n">
        <v>28513</v>
      </c>
      <c r="C16" s="5" t="n">
        <v>-31460</v>
      </c>
    </row>
    <row r="17" spans="1:3">
      <c r="A17" s="4" t="s">
        <v>175</v>
      </c>
      <c r="B17" s="5" t="n">
        <v>-215</v>
      </c>
      <c r="C17" s="5" t="n">
        <v>-4914</v>
      </c>
    </row>
    <row r="18" spans="1:3">
      <c r="A18" s="4" t="s">
        <v>100</v>
      </c>
      <c r="B18" s="5" t="n">
        <v>-92871</v>
      </c>
      <c r="C18" s="5" t="n">
        <v>-144399</v>
      </c>
    </row>
    <row r="19" spans="1:3">
      <c r="A19" s="4" t="s">
        <v>176</v>
      </c>
      <c r="B19" s="5" t="n">
        <v>-29050</v>
      </c>
      <c r="C19" s="5" t="n">
        <v>-49196</v>
      </c>
    </row>
    <row r="20" spans="1:3">
      <c r="A20" s="4" t="s">
        <v>102</v>
      </c>
      <c r="B20" s="5" t="n">
        <v>9960</v>
      </c>
      <c r="C20" s="5" t="n">
        <v>1558</v>
      </c>
    </row>
    <row r="21" spans="1:3">
      <c r="A21" s="4" t="s">
        <v>105</v>
      </c>
      <c r="B21" s="5" t="n">
        <v>-57629</v>
      </c>
      <c r="C21" s="5" t="n">
        <v>-55099</v>
      </c>
    </row>
    <row r="22" spans="1:3">
      <c r="A22" s="4" t="s">
        <v>103</v>
      </c>
      <c r="B22" s="5" t="n">
        <v>6240</v>
      </c>
      <c r="C22" s="5" t="n">
        <v>2915</v>
      </c>
    </row>
    <row r="23" spans="1:3">
      <c r="A23" s="4" t="s">
        <v>177</v>
      </c>
      <c r="B23" s="5" t="n">
        <v>53873</v>
      </c>
      <c r="C23" s="5" t="n">
        <v>-98080</v>
      </c>
    </row>
    <row r="24" spans="1:3">
      <c r="A24" s="3" t="s">
        <v>178</v>
      </c>
    </row>
    <row r="25" spans="1:3">
      <c r="A25" s="4" t="s">
        <v>179</v>
      </c>
      <c r="B25" s="5" t="n">
        <v>-42321</v>
      </c>
      <c r="C25" s="5" t="n">
        <v>-36148</v>
      </c>
    </row>
    <row r="26" spans="1:3">
      <c r="A26" s="4" t="s">
        <v>171</v>
      </c>
      <c r="B26" s="5" t="n">
        <v>242</v>
      </c>
      <c r="C26" s="5" t="n">
        <v>107</v>
      </c>
    </row>
    <row r="27" spans="1:3">
      <c r="A27" s="4" t="s">
        <v>180</v>
      </c>
      <c r="B27" s="5" t="n">
        <v>-42079</v>
      </c>
      <c r="C27" s="5" t="n">
        <v>-36041</v>
      </c>
    </row>
    <row r="28" spans="1:3">
      <c r="A28" s="3" t="s">
        <v>181</v>
      </c>
    </row>
    <row r="29" spans="1:3">
      <c r="A29" s="4" t="s">
        <v>182</v>
      </c>
      <c r="B29" s="5" t="n">
        <v>487823</v>
      </c>
    </row>
    <row r="30" spans="1:3">
      <c r="A30" s="4" t="s">
        <v>183</v>
      </c>
      <c r="B30" s="5" t="n">
        <v>-39391</v>
      </c>
      <c r="C30" s="5" t="n">
        <v>-36868</v>
      </c>
    </row>
    <row r="31" spans="1:3">
      <c r="A31" s="4" t="s">
        <v>184</v>
      </c>
      <c r="B31" s="5" t="n">
        <v>-28912</v>
      </c>
      <c r="C31" s="5" t="n">
        <v>-25406</v>
      </c>
    </row>
    <row r="32" spans="1:3">
      <c r="A32" s="4" t="s">
        <v>185</v>
      </c>
      <c r="C32" s="5" t="n">
        <v>-33848</v>
      </c>
    </row>
    <row r="33" spans="1:3">
      <c r="A33" s="4" t="s">
        <v>186</v>
      </c>
      <c r="B33" s="5" t="n">
        <v>419520</v>
      </c>
      <c r="C33" s="5" t="n">
        <v>-96122</v>
      </c>
    </row>
    <row r="34" spans="1:3">
      <c r="A34" s="4" t="s">
        <v>187</v>
      </c>
      <c r="B34" s="5" t="n">
        <v>-2474</v>
      </c>
      <c r="C34" s="5" t="n">
        <v>-1028</v>
      </c>
    </row>
    <row r="35" spans="1:3">
      <c r="A35" s="4" t="s">
        <v>188</v>
      </c>
      <c r="B35" s="5" t="n">
        <v>428840</v>
      </c>
      <c r="C35" s="5" t="n">
        <v>-231271</v>
      </c>
    </row>
    <row r="36" spans="1:3">
      <c r="A36" s="4" t="s">
        <v>189</v>
      </c>
      <c r="B36" s="5" t="n">
        <v>432162</v>
      </c>
      <c r="C36" s="5" t="n">
        <v>338954</v>
      </c>
    </row>
    <row r="37" spans="1:3">
      <c r="A37" s="4" t="s">
        <v>190</v>
      </c>
      <c r="B37" s="6" t="n">
        <v>861002</v>
      </c>
      <c r="C37" s="6" t="n">
        <v>1076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9:55:12Z</dcterms:created>
  <dcterms:modified xmlns:dcterms="http://purl.org/dc/terms/" xmlns:xsi="http://www.w3.org/2001/XMLSchema-instance" xsi:type="dcterms:W3CDTF">2020-06-05T19:55:12Z</dcterms:modified>
</cp:coreProperties>
</file>